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 Organization and Basis" sheetId="7" r:id="rId7"/>
    <s:sheet name="Note 2 - Recent Accounting Pron" sheetId="8" r:id="rId8"/>
    <s:sheet name="Note 3 - Investments" sheetId="9" r:id="rId9"/>
    <s:sheet name="Note 4 - Inventories" sheetId="10" r:id="rId10"/>
    <s:sheet name="Note 5 - Property and Equipment" sheetId="11" r:id="rId11"/>
    <s:sheet name="Note 6 - Identifiable Intangibl" sheetId="12" r:id="rId12"/>
    <s:sheet name="Note 7 - Product Warranty Oblig" sheetId="13" r:id="rId13"/>
    <s:sheet name="Note 8 - Other Long-term Liabil" sheetId="14" r:id="rId14"/>
    <s:sheet name="Note 9 - Income Taxes" sheetId="15" r:id="rId15"/>
    <s:sheet name="Note 10 - Earnings Per Share" sheetId="16" r:id="rId16"/>
    <s:sheet name="Note 11 - Stock-based Compensat" sheetId="17" r:id="rId17"/>
    <s:sheet name="Note 12 - Fair Value Measuremen" sheetId="18" r:id="rId18"/>
    <s:sheet name="Note 13 - Segment and Geographi" sheetId="19" r:id="rId19"/>
    <s:sheet name="Note 14 - Commitments and Conti" sheetId="20" r:id="rId20"/>
    <s:sheet name="Note 3 - Investments (Tables)" sheetId="21" r:id="rId21"/>
    <s:sheet name="Note 4 - Inventories (Tables)" sheetId="22" r:id="rId22"/>
    <s:sheet name="Note 5 - Property and Equipme23" sheetId="23" r:id="rId23"/>
    <s:sheet name="Note 6 - Identifiable Intangi24" sheetId="24" r:id="rId24"/>
    <s:sheet name="Note 8 - Other Long-term Liab25" sheetId="25" r:id="rId25"/>
    <s:sheet name="Note 10 - Earnings Per Share (T" sheetId="26" r:id="rId26"/>
    <s:sheet name="Note 11 - Stock-based Compens27" sheetId="27" r:id="rId27"/>
    <s:sheet name="Note 12 - Fair Value Measurem28" sheetId="28" r:id="rId28"/>
    <s:sheet name="Note 13 - Segment and Geograp29" sheetId="29" r:id="rId29"/>
    <s:sheet name="Note 14 - Commitments and Con30" sheetId="30" r:id="rId30"/>
    <s:sheet name="Note 1 - Organization and Bas31" sheetId="31" r:id="rId31"/>
    <s:sheet name="Note 3 - Investments (Details T" sheetId="32" r:id="rId32"/>
    <s:sheet name="Note 3 - Summary of Investments" sheetId="33" r:id="rId33"/>
    <s:sheet name="Note 3 - Contractual Maturities" sheetId="34" r:id="rId34"/>
    <s:sheet name="Note 4 - Inventories (Details T" sheetId="35" r:id="rId35"/>
    <s:sheet name="Note 4 - Inventory (Details)" sheetId="36" r:id="rId36"/>
    <s:sheet name="Note 5 - Property and Equipme37" sheetId="37" r:id="rId37"/>
    <s:sheet name="Note 5 - Property and Equipme38" sheetId="38" r:id="rId38"/>
    <s:sheet name="Note 6 - Identifiable Intangi39" sheetId="39" r:id="rId39"/>
    <s:sheet name="Note 6 - Identifiable Intangi40" sheetId="40" r:id="rId40"/>
    <s:sheet name="Note 6 - Finite-lived Intangibl" sheetId="41" r:id="rId41"/>
    <s:sheet name="Note 6 - Amortization of Intang" sheetId="42" r:id="rId42"/>
    <s:sheet name="Note 6 - Intangible Assets Weig" sheetId="43" r:id="rId43"/>
    <s:sheet name="Note 7 - Product Warranty Obl44" sheetId="44" r:id="rId44"/>
    <s:sheet name="Note 8 - Other Long-term Liab45" sheetId="45" r:id="rId45"/>
    <s:sheet name="Note 9 - Income Taxes (Details " sheetId="46" r:id="rId46"/>
    <s:sheet name="Note 10 - Computation of Basic " sheetId="47" r:id="rId47"/>
    <s:sheet name="Note 10 - Securities Not Includ" sheetId="48" r:id="rId48"/>
    <s:sheet name="Note 11 - Stock-based Compens49" sheetId="49" r:id="rId49"/>
    <s:sheet name="Note 11 - Information Regarding" sheetId="50" r:id="rId50"/>
    <s:sheet name="Note 11 - Information Regardi51" sheetId="51" r:id="rId51"/>
    <s:sheet name="Note 11 - Fair Value of Employe" sheetId="52" r:id="rId52"/>
    <s:sheet name="Note 11 - Stock-Based Compens53" sheetId="53" r:id="rId53"/>
    <s:sheet name="Note 12 - Information about Ass" sheetId="54" r:id="rId54"/>
    <s:sheet name="Note 13 - Segment and Geograp55" sheetId="55" r:id="rId55"/>
    <s:sheet name="Note 13 - Revenue by Geographic" sheetId="56" r:id="rId56"/>
    <s:sheet name="Note 14 - Commitments and Con57" sheetId="57" r:id="rId57"/>
    <s:sheet name="Note 14 - Future Minimum Lease " sheetId="58" r:id="rId58"/>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Nov. 02, 2015</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Unaudited Condensed Consolidated Balance Sheets - USD ($) $ in Thousands</t>
  </si>
  <si>
    <t>Dec. 31, 2014</t>
  </si>
  <si>
    <t>Current assets:</t>
  </si>
  <si>
    <t>Cash and cash equivalents</t>
  </si>
  <si>
    <t>Investments in marketable securities</t>
  </si>
  <si>
    <t>Accounts receivable, net</t>
  </si>
  <si>
    <t>Inventories</t>
  </si>
  <si>
    <t>Deferred tax assets</t>
  </si>
  <si>
    <t>Income tax receivable</t>
  </si>
  <si>
    <t>Prepaid expenses and other current assets</t>
  </si>
  <si>
    <t>Total current assets</t>
  </si>
  <si>
    <t>Property and equipment, net</t>
  </si>
  <si>
    <t>Goodwill</t>
  </si>
  <si>
    <t>Identifiable intangible assets, net</t>
  </si>
  <si>
    <t>Deferred tax charge</t>
  </si>
  <si>
    <t>Other assets, net</t>
  </si>
  <si>
    <t>Total assets</t>
  </si>
  <si>
    <t>Current liabilities:</t>
  </si>
  <si>
    <t>Accounts payable</t>
  </si>
  <si>
    <t>Deferred revenue</t>
  </si>
  <si>
    <t>Accrued employee expenses</t>
  </si>
  <si>
    <t>Other accrued expenses</t>
  </si>
  <si>
    <t>Other current liabilities</t>
  </si>
  <si>
    <t>Total current liabilities</t>
  </si>
  <si>
    <t>Other long-term liabilities</t>
  </si>
  <si>
    <t>Total liabilities</t>
  </si>
  <si>
    <t>Commitments and contingencies (Note 14)</t>
  </si>
  <si>
    <t xml:space="preserve"> </t>
  </si>
  <si>
    <t>Stockholders’ equity:</t>
  </si>
  <si>
    <t>Preferred stock, $0.001 par value; 10,000,000 shares authorized; no shares issued</t>
  </si>
  <si>
    <t>Common stock, $0.001 par value; 500,000,000 shares authorized; 39,034,892 and 37,310,963 issued and outstanding at September 30, 2015 and December 31, 2014, respectively</t>
  </si>
  <si>
    <t>Additional paid-in capital</t>
  </si>
  <si>
    <t>Accumulated deficit</t>
  </si>
  <si>
    <t>Accumulated other comprehensive income</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outstanding (in shares)</t>
  </si>
  <si>
    <t>Unaudited Condensed Consolidated Statements of Income - USD ($) $ in Thousands</t>
  </si>
  <si>
    <t>3 Months Ended</t>
  </si>
  <si>
    <t>Sep. 30, 2014</t>
  </si>
  <si>
    <t>Revenue</t>
  </si>
  <si>
    <t>Cost of revenue</t>
  </si>
  <si>
    <t>Gross profit</t>
  </si>
  <si>
    <t>Operating expenses</t>
  </si>
  <si>
    <t>Research and development</t>
  </si>
  <si>
    <t>Sales and marketing</t>
  </si>
  <si>
    <t>General and administrative</t>
  </si>
  <si>
    <t>Total operating expenses</t>
  </si>
  <si>
    <t>Loss from operations</t>
  </si>
  <si>
    <t>Other income</t>
  </si>
  <si>
    <t>Loss before income taxes</t>
  </si>
  <si>
    <t>Provision for income taxes</t>
  </si>
  <si>
    <t>Net loss</t>
  </si>
  <si>
    <t>Earnings per share:</t>
  </si>
  <si>
    <t>Basic (in dollars per share)</t>
  </si>
  <si>
    <t>Diluted (in dollars per share)</t>
  </si>
  <si>
    <t>Weighted-average shares used in computing earnings per share:</t>
  </si>
  <si>
    <t>Basic (in shares)</t>
  </si>
  <si>
    <t>Diluted (in shares)</t>
  </si>
  <si>
    <t>Unaudited Condensed Consolidated Statements of Comprehensive Income - USD ($) $ in Thousands</t>
  </si>
  <si>
    <t>Other comprehensive income (loss):</t>
  </si>
  <si>
    <t>Change in unrealized gain, net of tax</t>
  </si>
  <si>
    <t>Realized gain reclassified into earnings, net of tax</t>
  </si>
  <si>
    <t>Comprehensive loss</t>
  </si>
  <si>
    <t>Unaudited Condensed Consolidated Statements of Cash Flows - USD ($)</t>
  </si>
  <si>
    <t>Cash flows from operating activities</t>
  </si>
  <si>
    <t>Adjustments to reconcile net loss to net cash provided by operating activities:</t>
  </si>
  <si>
    <t>Depreciation and amortization</t>
  </si>
  <si>
    <t>Stock-based compensation</t>
  </si>
  <si>
    <t>Impairment of Intangible Assets (Excluding Goodwill)</t>
  </si>
  <si>
    <t>Abandonment of asset</t>
  </si>
  <si>
    <t>Deferred income taxes and deferred tax charge</t>
  </si>
  <si>
    <t>Excess tax benefit related to stock-based compensation</t>
  </si>
  <si>
    <t>Amortization of premium on marketable securities</t>
  </si>
  <si>
    <t>Loss on disposal of property and equipment</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sale of property and equipment</t>
  </si>
  <si>
    <t>Purchases of marketable securities</t>
  </si>
  <si>
    <t>Sales and maturities of marketable securities</t>
  </si>
  <si>
    <t>Purchase of intangible assets</t>
  </si>
  <si>
    <t>Purchase of cost-method investment in private company</t>
  </si>
  <si>
    <t>Net cash provided by (used in) investing activities</t>
  </si>
  <si>
    <t>Cash flows from financing activities</t>
  </si>
  <si>
    <t>Proceeds from exercise of stock options</t>
  </si>
  <si>
    <t>Minimum tax withholding paid on behalf of employees for restricted stock units</t>
  </si>
  <si>
    <t>Proceeds from employee stock purchase plan</t>
  </si>
  <si>
    <t>Net cash provided by financing activities</t>
  </si>
  <si>
    <t>Net increase in cash and cash equivalents</t>
  </si>
  <si>
    <t>Cash and cash equivalents at beginning of period</t>
  </si>
  <si>
    <t>Cash and cash equivalents at end of period</t>
  </si>
  <si>
    <t>Supplemental Cash Flow Information</t>
  </si>
  <si>
    <t>Income taxes paid</t>
  </si>
  <si>
    <t>Note 1 - Organization and Basis of Presentation</t>
  </si>
  <si>
    <t>Notes to Financial Statements</t>
  </si>
  <si>
    <t>Organization, Consolidation and Presentation of Financial Statements Disclosure [Text Block]</t>
  </si>
  <si>
    <t>1. Organization and Basis of Presentation Inphi Corporation (the “Company”), a Delaware corporation, was incorporated in November 2000. The Company is a fabless provider of high-speed analog and mixed signal semiconductor solutions for the communications, data center and computing markets. The Company’s semiconductor solutions are designed to address bandwidth bottlenecks in networks, maximize throughput and minimize latency in computing environments and enable the rollout of next generation communications, data center and computing infrastructures. In addition, the semiconductor solutions provide a vital high-speed interface between analog signals and digital information in high-performance systems such as telecommunications transport systems, enterprise networking equipment, data center and enterprise servers, storage platforms, test and measurement equipment and military systems. On October 3, 2014, the Company completed the acquisition of Cortina Systems, Inc. including its high-speed interconnect and optical transport product lines (“Cortina”) for approximately $52,509 in cash and approximately 5.3 million shares of the Company’s common stock in accordance with the Agreement and Plan of Merger dated July 30, 2014 as amended by Amendment No. 1 to the Agreement and Plan of Merger dated September 25, 2014. The revenue and expenses of Cortina are included in the consolidated statement of income for the three and nine months ended September 30, 2015. 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for the year ended December 31, 2014, included in the Company’s Annual Report on Form 10-K filed with the SEC on March 10, 2015. The interim condensed consolidated financial statements included herein are unaudited; however, they contain all normal recurring accruals and adjustments that, in the opinion of management, are necessary to state fairly the Company’s consolidated financial position at September 30, 2015, and its consolidated results of operations for the three and nine months ended September 30, 2015 and 2014 and cash flows for the nine months ended September 30, 2015 and 2014. The results of operations for the three and nine months ended September 30, 2015 are not necessarily indicative of the results to be expected for future quarters or the full year.</t>
  </si>
  <si>
    <t>Note 2 - Recent Accounting Pronouncements</t>
  </si>
  <si>
    <t>New Accounting Pronouncements and Changes in Accounting Principles [Text Block]</t>
  </si>
  <si>
    <t xml:space="preserve">2. Recent Accounting Pronouncements In July 2015, the Financial Accounting Standards Board (“FASB”) issued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beginning January 1, 2017. Early adoption is permitted. The adoption of this standard is not expected to have a material impact on the Company’s consolidated financial statements and related disclosures. In November 2014, the FASB issued authoritative guidance that provides guidance on whether and at what threshold an acquired business or not-for-profit organization can apply pushdown accounting. This guidance provides an option to apply pushdown accounting in the separate financial statements of an acquired entity upon the occurrence of an event in which an acquirer obtains control of the acquired entity. The guidance becam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not impact the consolidated financial statements. In May 2014, the FASB issued guidance on “Revenue from Contracts with Customers.” The new revenue recognition guidance provides a five-step analysis of transactions to determine when and how revenue is recognized. The guidance requires an entity to recognize the amount of revenue to which it expects to be entitled for the transfer of promised goods or services to customers. The new guidance was initially effective for the Company on January 1, 2017. The new guidance permits the use of either the retrospective or cumulative effect transition method. The Company is evaluating the effect that the new revenue recognition guidance will have on the consolidated financial statements and related disclosures. The Company has not yet selected a transition method nor determined the effect of the standard on the ongoing financial reporting. In July 2015, the FASB voted to defer the effective date of the new revenue recognition standard by one year. The guidance may be adopted as early as January 1, 2017, the effective date of the original guidance. </t>
  </si>
  <si>
    <t>Note 3 - Investments</t>
  </si>
  <si>
    <t>Investment [Text Block]</t>
  </si>
  <si>
    <t xml:space="preserve">3. Investments The following table summarizes the investments by investment category: September 30, 2015 December 31, 2014 Cost Fair Value Cost Fair Value Available-for-sale securities: U.S. treasury securities $ — $ — $ 2,056 $ 2,057 Municipal bonds 20,319 20,342 19,686 19,712 Corporate notes/bonds 13,956 13,955 16,381 16,392 Asset backed securities 2,000 2,005 750 747 Commercial paper 638 638 — — Total investments $ 36,913 $ 36,940 $ 38,873 $ 38,908 As of September 30, 2015, the Company had 13 investments that were in an unrealized loss position. The gross unrealized losses on these investments at September 30, 2015 of $27 were determined to be temporary in nature. The Company reviews the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intent and ability to hold the investment for a period of time sufficient to allow for any anticipated recovery in market value. The realized gain related to the Company’s available-for-sale investment which was reclassified from other comprehensive income was included in other income in the condensed consolidated statements of income. The contractual maturities of available-for-sale securities at September 30, 2015 are presented in the following table: Cost Fair Value Due in one year or less $ 19,504 $ 19,528 Due between one and five years 17,409 17,412 $ 36,913 $ 36,940 </t>
  </si>
  <si>
    <t>Note 4 - Inventories</t>
  </si>
  <si>
    <t>Inventory Disclosure [Text Block]</t>
  </si>
  <si>
    <t xml:space="preserve">4. Inventories Inventories consist of the following: September 30, 2015 December 31, 2014 Raw materials $ 4,099 $ 5,803 Work in process 3,837 2,409 Finished goods 12,891 18,438 $ 20,827 $ 26,650 Finished goods held by distributors were $2,397 and $2,798 as of September 30, 2015 and December 31, 2014, respectively. </t>
  </si>
  <si>
    <t>Note 5 - Property and Equipment, Net</t>
  </si>
  <si>
    <t>Property, Plant and Equipment Disclosure [Text Block]</t>
  </si>
  <si>
    <t>5. Property and Equipment, net Property and equipment consist of the following: September 30, 2015 December 31, 2014 Laboratory and production equipment $ 55,002 $ 48,522 Office, software and computer equipment 18,032 15,855 Furniture and fixtures 1,230 1,762 Leasehold improvements 5,879 5,212 80,143 71,351 Less accumulated depreciation (45,660 ) (35,853 ) $ 34,483 $ 35,498 Depreciation and amortization expense of property and equipment for the three and nine months ended September 30, 2015 was $3,956 and $10,505, respectively. Depreciation and amortization expense of property and equipment for the three and nine months ended September 30, 2014 was $2,962 and $7,891, respectively. As of September 30, 2015 and December 31, 2014, computer software costs included in property and equipment were $5,803 and $4,582, respectively. Amortization expense of capitalized computer software costs was $264 and $746 for the three and nine months ended September 30, 2015, respectively. Amortization expense of capitalized computer software costs was $149 and $385 for the three and nine months ended September 30, 2014, respectively. Property and equipment not paid as of September 30, 2015 and 2014 were $610 and $6,149, respectively.</t>
  </si>
  <si>
    <t>Note 6 - Identifiable Intangible Assets</t>
  </si>
  <si>
    <t>Goodwill and Intangible Assets Disclosure [Text Block]</t>
  </si>
  <si>
    <t xml:space="preserve">6. Identifiable Intangible Assets The following table presents details of identifiable intangible assets: September 30, 2015 December 31, 2014 Gross Accumulated Amortization Net Gross Accumulated Amortization Net Developed technology $ 71,570 $ 11,481 $ 60,089 $ 71,570 $ 2,857 $ 68,713 Customer relationships 8,170 814 7,356 8,170 201 7,969 Trade name 920 184 736 920 46 874 Patents 1,579 291 1,288 1,579 112 1,467 In-process research and development — — — 1,750 — 1,750 $ 82,239 $ 12,770 $ 69,469 $ 83,989 $ 3,216 $ 80,773 The following table presents amortization of intangible assets for the three and nine months ended September 30, 2015: Three months ended September 30, 2015 Nine months ended September 30, 2015 Cost of goods sold $ 2,875 $ 8,624 Sales and marketing 204 613 General and administrative 104 317 $ 3,183 $ 9,554 In the nine months ended September 30, 2015, the Company abandoned the project related to in-process research and development and recorded an impairment charge of $1,750 included in the research and development expenses in the condensed consolidated statements of income. Based on the amount of intangible assets subject to amortization at September 30, 2015, the expected amortization expense for each of the next five fiscal years and thereafter is as follows: 2015 (remainder) $ 3,180 2016 12,707 2017 12,682 2018 12,648 2019 11,078 Thereafter 17,174 $ 69,469 The weighted-average amortization periods remaining by intangible asset category are as follows (in years): Developed technology 5.56 Customer relationship 9.00 Others 9.66 </t>
  </si>
  <si>
    <t>Note 7 - Product Warranty Obligation</t>
  </si>
  <si>
    <t>Product Warranty Disclosure [Text Block]</t>
  </si>
  <si>
    <t>7. Product Warranty Obligation As of September 30, 2015 and December 31, 2014, the Company’s product warranty liability was $110. There was no movement in product warranty liability during the three and nine months ended September 30, 2015 and 2014. On November 3, 2014, the Company received a claim notification from an insurance company asserting a claim of approximately $4,000 for field installation repair and replacement costs incurred by a customer in 2011. The Company believes that it had fulfilled its contractual obligation to provide warranty repair and replacement, but has referred the matter to its insurance carrier at the request of the insurance company. As of September 30, 2015, the Company believes that the liability under this claim is not probable. Nevertheless, resolutions of third-party claims are inherently uncertain and as such, an unfavorable outcome could ultimately impact the Company’s business, cash flow and results of operations.</t>
  </si>
  <si>
    <t>Note 8 - Other Long-term Liabilities</t>
  </si>
  <si>
    <t>Other Liabilities Disclosure [Text Block]</t>
  </si>
  <si>
    <t xml:space="preserve">8. Other long-term liabilities Other long-term liabilities consist of the following: September 30, 2015 December 31, 2014 Deferred rent $ 1,922 $ 1,930 Income tax payable 5,692 4,687 Deferred tax liabilities 587 792 $ 8,201 $ 7,409 </t>
  </si>
  <si>
    <t>Note 9 - Income Taxes</t>
  </si>
  <si>
    <t>Income Tax Disclosure [Text Block]</t>
  </si>
  <si>
    <t>9. Income Taxes The Company normally determines its interim provision using an estimated single annual effective tax rate for all tax jurisdictions. ASC 740 provides that when an entity operates in a jurisdiction that has generated ordinary losses on a year-to-date basis or on the basis of the results anticipated for the full fiscal year and no benefit can be recognized on those losses, a separate effective tax rate should be computed and applied to ordinary income (or loss) in that jurisdiction. The Company incurred pretax loss during the nine months ended September 30, 2015 from the Singapore operation and will not recognize tax benefit of the losses due to full valuation allowance established against deferred tax assets. Thus, a separate effective tax rate was applied to the Singapore jurisdiction to compute the Company’s interim tax expense. The Company recorded an income tax provision of $976 and $3,350 in the three and nine months ended September 30, 2015, respectively. The effective tax rate for the three and nine months ended September 30, 2015 was (775%) and (45%), respectively. The difference between the effective tax rates and the 34% federal statutory rate resulted primarily due to the change in valuation allowance, foreign income taxes provided at lower rates, geographic mix in operating results, unrecognized tax benefits, stock-based compensation adjustments and recognition of state research and development credits. For the three and nine months ended September 30, 2014, the discrete method was used to calculate the Company’s interim tax expense for the U.S. operations. The Company has determined that a calculation of an annual effective tax rate would not represent a reliable estimate due to the sensitivity of the annual effective tax rate estimate to even minimal changes to forecasted earnings of the U.S. operations for the year. Under the discrete method, the Company determines its tax expense based upon actual results as if the interim period were an annual period. The Company recorded an income tax provision of $5,083 and $1,449 in the three and nine months ended September 30, 2014, respectively. The effective tax rate for the three and nine months ended September 30, 2014 was (287%) and (38%), respectively. The difference between the effective tax rates and the 34% federal statutory rate resulted primarily due to the change in valuation allowance, foreign income taxes provided at lower rates, geographic mix in operating results, unrecognized tax benefits, stock-based compensation adjustments, transaction cost adjustment and recognition of state research and development credits. During the three and nine months ended September 30, 2015, the gross amount of the Company’s unrecognized tax benefits increased by approximately $773 and $2,373, respectively, as a result of tax positions taken during the current year. Substantially all of the unrecognized tax benefits as of September 30, 2015, if recognized, would affect the Company’s effective tax rate. The Company believes that in the next twelve months, it is reasonably possible that that the gross unrecognized tax benefit may decrease by approximately $1,750 due to resolution of the state audit. The Company does not provide for U.S. income taxes on undistributed earnings of its controlled foreign corporations that are intended to be invested indefinitely outside the United States.</t>
  </si>
  <si>
    <t>Note 10 - Earnings Per Share</t>
  </si>
  <si>
    <t>Earnings Per Share [Text Block]</t>
  </si>
  <si>
    <t xml:space="preserve">10. Earnings Per Share The following shows the computation of basic and diluted earnings per share: Three Months Ended September 30, Nine Months Ended September 30, 2015 2014 2015 2014 Numerator Net loss $ (1,102 ) $ (6,857 ) $ (10,810 ) $ (5,218 ) Denominator Weighted average common stock 38,890,594 31,655,211 38,343,831 31,247,483 Earnings per share Basic $ (0.03 ) $ (0.22 ) $ (0.28 ) $ (0.17 ) Diluted $ (0.03 ) $ (0.22 ) $ (0.28 ) $ (0.17 ) The following securities were not included in the computation of diluted earnings per share as inclusion would have been anti-dilutive: Three Months Ended September 30, Nine Months Ended September 30, 2015 2014 2015 2014 Common stock options 2,398,544 3,200,469 2,648,125 3,426,621 Restricted stock unit 4,860,452 3,825,393 4,727,621 3,391,899 7,258,996 7,025,862 7,375,746 6,818,520 </t>
  </si>
  <si>
    <t>Note 11 - Stock-based Compensation</t>
  </si>
  <si>
    <t>Disclosure of Compensation Related Costs, Share-based Payments [Text Block]</t>
  </si>
  <si>
    <t xml:space="preserve">11. Stock–Based Compensation In June 2010, the Board of Directors (the “Board”) approved the Company’s 2010 Stock Incentive Plan (the “2010 Plan”), which became effective in November 2010. The 2010 Plan provides for the grants of restricted stock, stock appreciation rights and stock unit awards to employees, non-employee directors, advisors and consultants. The Compensation Committee administers the 2010 Plan, including the determination of the recipient of an award, the number of shares subject to each award, whether an option is to be classified as an incentive stock option or nonstatutory option, and the terms and conditions of each award, including the exercise and purchase prices and the vesting or duration of the award. Options granted under the 2010 Plan are exercisable only upon vesting. At September 30, 2015, 2,150,511 shares of common stock have been reserved for future grants under the 2010 Plan. Stock Option Awards The Company did not grant any stock options during the nine months ended September 30, 2015 and 2014. The following table summarizes information regarding options outstanding: Number of Weighted Weighted Aggregate Outstanding at December 31, 2014 3,005,594 $ 10.16 6.12 $ 25,302 Granted — — Exercised (605,410 ) 7.90 Canceled (24,660 ) 17.90 Outstanding at September 30, 2015 2,375,524 $ 10.66 5.55 $ 31,796 Exercisable at September 30, 2015 2,139,941 $ 10.55 5.40 $ 28,871 Vested and expected to vest at September 30, 2015 2,374,216 $ 10.65 5.55 $ 31,779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nine months ended September 30, 2015 and 2014 was $8,471 and $6,512, respectively. The intrinsic value of exercised options is calculated based on the difference between the exercise price and the fair value of the Company’s common stock as of the exercise date. Cash received from the exercise of stock options was $4,780 and $2,961, respectively, for the nine months ended September 30, 2015 and 2014. Restricted Stock Units and Awards The Company granted restricted stock units (“RSUs”) to members of the Board and employees. Most of the Company’s outstanding RSUs vest over four years with vesting contingent upon continuous service. The Company estimates the fair value of RSUs using the market price of the common stock on the date of the grant. The fair value of these awards is amortized on a straight-line basis over the vesting period. The following table summarizes information regarding outstanding restricted stock units : Number of Weighted Outstanding at December 31, 2014 4,789,622 $ 12.85 Granted 1,505,887 19.76 Vested (1,255,866 ) 13.43 Canceled (195,871 ) 14.22 Outstanding at September 30, 2015 4,843,772 $ 14.80 Expected to vest at September 30, 2015 4,746,899 Employee Stock Purchase Plan In December 2011, the Company adopted the Employee Stock Purchase Plan (“ESPP”). Participants purchase the Company's stock using payroll deductions, which may not exceed 15% of their total cash compensation. Pursuant to the terms of the ESPP, the "look-back" period for the stock purchase price is six months. Offering and purchase periods will begin on February 10 and August 10 of each year. Participants will be granted the right to purchase common stock at a price per share that is 85% of the lesser of the fair market value of the Company's common shares at the beginning or the end of each six-month period. The ESPP imposes certain limitations upon an employee’s right to acquire common stock, including the following: (i) no employee shall be granted a right to participate if such employee immediately after the election to purchase common stock, would own stock possessing 5% or more of the total combined voting power or value of all classes of stock of the Company, and (ii) no employee may be granted rights to purchase more than $25 fair value of common stock for each calendar year. The maximum aggregate number of shares of common stock available for purchase under the ESPP is 1,750,000 shares. The total common stock issued under the ESPP during the nine months ended September 30, 2015 and 2014 was 326,764 and 264,886, respectively. The fair value of the ESPP is estimated at the start of offering period using the Black-Scholes option pricing model with the following assumptions: Three Months Ended September 30, Nine Months Ended September 30, 2015 2014 2015 2014 Risk-free interest rate 0.22 % 0.06 % 0.14 % 0.07 % Expected life (in years) 0.50 0.50 0.50 0.50 Dividend yield — — — — Expected volatility 43 % 45 % 42 % 40 % Estimated fair value $ 6.25 $ 4.05 $ 5.77 $ 3.55 Stock-Based Compensation Expense Stock-based compensation expense is included in the Company’s results of operations as follows: Three Months Ended September 30, Nine Months Ended September 30, 2015 2014 2015 2014 Operating expenses Cost of goods sold $ 334 $ 314 $ 1,078 $ 863 Research and development 4,375 3,261 12,413 8,642 Sales and marketing 1,127 1,242 3,346 3,040 General and administrative 1,414 1,243 4,035 3,421 $ 7,250 $ 6,060 $ 20,872 $ 15,966 Total unrecognized compensation cost related to unvested stock options, restricted stock units and awards at September 30, 2015, prior to the consideration of expected forfeitures, is approximately $59,526 and is expected to be recognized over a weighted-average period of 2.61 years. </t>
  </si>
  <si>
    <t>Note 12 - Fair Value Measurements</t>
  </si>
  <si>
    <t>Fair Value Disclosures [Text Block]</t>
  </si>
  <si>
    <t xml:space="preserve">12. Fair Value Measurements The guidance on fair value measurements requires fair value measurements to be classified and disclosed in one of the following three categories: Level 1 Level 2 Level 3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7 under the 1940 Act, which approximates fair value. The Company determines the amount of transfers between Levels 1 and 2 or transfers into or out of Level 3 by using the end-of-period fair value. The Company had no transfers among the fair value hierarchy during the three and nine months ended September 30, 2015. The following table presents information about assets required to be carried at fair value on a recurring basis: September 30, 2015 Total Level 1 Level 2 Assets Cash equivalents: Money market funds $ 3,748 $ — $ 3,748 Investment in marketable securities: Municipal bonds 20,342 — 20,342 Corporate notes/bonds 13,955 — 13,955 Asset backed securities 2,005 — 2,005 Commercial paper 638 — 638 $ 40,688 $ — $ 40,688 December 31, 2014 Total Level 1 Level 2 Assets Cash equivalents: Money market funds $ 1,457 $ — $ 1,457 Investment in marketable securities: US treasury securities 2,057 2,057 — Municipal bonds 19,712 — 19,712 Corporate notes/bonds 16,392 — 16,392 Asset backed securities 747 — 747 $ 40,365 $ 2,057 $ 38,308 </t>
  </si>
  <si>
    <t>Note 13 - Segment and Geographic Information</t>
  </si>
  <si>
    <t>Segment Reporting Disclosure [Text Block]</t>
  </si>
  <si>
    <t>13. Segment and Geographic Information The Company operates in one reportable segment. The Company’s Chief Executive Officer, who is considered to be the chief operating decision maker, manages the Company’s operations as a whole and reviews consolidated financial information for purposes of evaluating financial performance and allocating resources. Revenue by region is classified based on the locations to which the product is transported, which may differ from the customer’s principal offices. The following table sets forth the Company’s revenue by geographic region: Three Months Ended September 30, Nine Months Ended September 30, 2015 2014 2015 2014 China $ 22,125 $ 12,734 $ 60,224 $ 37,148 United States 10,488 5,983 30,205 17,831 Thailand 6,056 2,265 20,981 3,727 Other 23,726 15,296 70,817 42,683 $ 62,395 $ 36,278 $ 182,227 $ 101,389 As of September 30, 2015, $3,529 of long-lived tangible assets are located outside the United States, of which $2,056 are located in Taiwan. As of December 31, 2014, $6,153 of long-lived tangible assets are located outside the United States, of which $3,463 are located in Taiwan.</t>
  </si>
  <si>
    <t>Note 14 - Commitments and Contingencies</t>
  </si>
  <si>
    <t>Commitments and Contingencies Disclosure [Text Block]</t>
  </si>
  <si>
    <t xml:space="preserve">14. Commitments and Contingencies Leases The Company leases its facility under noncancelable lease agreements expiring in various years through 2020. The Company also licenses certain software used in its research and development activities under a term license subscription and maintenance arrangement. As of September 30, 2015, future minimum lease payments under noncancelable operating leases having initial terms in excess of one year are as follows: 2015 (remaining) $ 5,101 2016 12,554 2017 4,386 2018 2,053 2019 and thereafter 1,799 $ 25,893 For the three and nine months ended September 30, 2015, lease operating expense was $2,900 and $8,917, respectively. For the three and nine months ended September 30, 2014, lease operating expense was $1,916 and $5,115, respectively. Noncancelable Purchase Obligations The Company depends upon third party subcontractors to manufacture its wafers. These subcontractor relationships typically allow for the cancellation of outstanding purchase orders, but require payment of all expenses incurred through the date of cancellation. As of September 30, 2015, the total value of open purchase orders for wafers was approximately $5,233. Legal Proceedings Netlist, Inc. v. Inphi Corporation, Case No. 09-cv-6900 (C.D. Cal.) On September 22, 2009, Netlist filed suit in the United States District Court, Central District of California, or the Court, asserting that the Company infringes U.S. Patent No. 7,532,537. Netlist filed an amended complaint on December 22, 2009, further asserting that the Company infringes U.S. Patent Nos. 7,619,912 and 7,636,274, collectively with U.S. Patent No. 7,532,537, the patents-in-suit, and seeking both unspecified monetary damages to be determined and an injunction to prevent further infringement. These infringement claims allege that the Company’s iMB™ and certain other memory module components infringe the patents-in-suit. The Company answered the amended complaint on February 11, 2010 and asserted that the Company does not infringe the patents-in-suit and that the patents-in-suit are invalid. In 2010, Company filed inter partes On August 27, 2010, the USPTO ordered the request for Inter Partes Inter Partes On September 8, 2010, the USPTO ordered the request for Inter Partes Inter Partes On September 8, 2010, the USPTO ordered the request for Inter Partes Inter Partes the next substantive step of the proceeding, as currently prosecution otherwise will remain closed. The merged proceeding is expected to continue in accordance with established Inter Partes The reexamination proceedings could result in a determination that the patents-in-suit, in whole or in part, are valid or invalid, as well as modifications of the scope of the patents-in-suit. Based on these papers the Court in January 2014 ordered a continued stay of the proceedings, took the litigation off the active court calendar, and requested that the parties file a joint status report on May 1, 2014 and every 120 days thereafter advising the Court as to status of the reexamination proceedings at which times, the Court could decide to maintain or lift the stay. While the Company intends to defend the foregoing lawsuit vigorously, litigation, whether or not determined in the Company’s favor or settled, could be costly and time-consuming and could divert management’s attention and resources, which could adversely affect the Company’s business. Based on the nature of the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In March 2015, the Company settled a patent dispute involving Cortina and Vitesse Semiconductor Corporation (Vitesse). The patent dispute involved a certain patent family owned by Vitesse associated with error correction. The Company paid Vitesse $750 to resolve the dispute. Based on the Agreement and Plan of Merger dated July 30, 2014, as amended by Amendment No. 1 to the Agreement and Plan of Merger dated September 25, 2014, the Company was indemnified for this settlement arising from this claim, up to an amount of $750.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September 30, 2015 and December 31, 2014. </t>
  </si>
  <si>
    <t>Note 3 - Investments (Tables)</t>
  </si>
  <si>
    <t>Notes Tables</t>
  </si>
  <si>
    <t>Available-for-sale Securities [Table Text Block]</t>
  </si>
  <si>
    <t xml:space="preserve"> September 30, 2015 December 31, 2014 Cost Fair Value Cost Fair Value Available-for-sale securities: U.S. treasury securities $ — $ — $ 2,056 $ 2,057 Municipal bonds 20,319 20,342 19,686 19,712 Corporate notes/bonds 13,956 13,955 16,381 16,392 Asset backed securities 2,000 2,005 750 747 Commercial paper 638 638 — — Total investments $ 36,913 $ 36,940 $ 38,873 $ 38,908 </t>
  </si>
  <si>
    <t>Investments Classified by Contractual Maturity Date [Table Text Block]</t>
  </si>
  <si>
    <t xml:space="preserve"> Cost Fair Value Due in one year or less $ 19,504 $ 19,528 Due between one and five years 17,409 17,412 $ 36,913 $ 36,940 </t>
  </si>
  <si>
    <t>Note 4 - Inventories (Tables)</t>
  </si>
  <si>
    <t>Schedule of Inventory, Current [Table Text Block]</t>
  </si>
  <si>
    <t xml:space="preserve"> September 30, 2015 December 31, 2014 Raw materials $ 4,099 $ 5,803 Work in process 3,837 2,409 Finished goods 12,891 18,438 $ 20,827 $ 26,650 </t>
  </si>
  <si>
    <t>Note 5 - Property and Equipment, Net (Tables)</t>
  </si>
  <si>
    <t>Property, Plant and Equipment [Table Text Block]</t>
  </si>
  <si>
    <t xml:space="preserve"> September 30, 2015 December 31, 2014 Laboratory and production equipment $ 55,002 $ 48,522 Office, software and computer equipment 18,032 15,855 Furniture and fixtures 1,230 1,762 Leasehold improvements 5,879 5,212 80,143 71,351 Less accumulated depreciation (45,660 ) (35,853 ) $ 34,483 $ 35,498 </t>
  </si>
  <si>
    <t>Note 6 - Identifiable Intangible Assets (Tables)</t>
  </si>
  <si>
    <t>Schedule of Finite-Lived Intangible Assets [Table Text Block]</t>
  </si>
  <si>
    <t xml:space="preserve"> September 30, 2015 December 31, 2014 Gross Accumulated Amortization Net Gross Accumulated Amortization Net Developed technology $ 71,570 $ 11,481 $ 60,089 $ 71,570 $ 2,857 $ 68,713 Customer relationships 8,170 814 7,356 8,170 201 7,969 Trade name 920 184 736 920 46 874 Patents 1,579 291 1,288 1,579 112 1,467 In-process research and development — — — 1,750 — 1,750 $ 82,239 $ 12,770 $ 69,469 $ 83,989 $ 3,216 $ 80,773 </t>
  </si>
  <si>
    <t>Finite-lived Intangible Assets Amortization Expense [Table Text Block]</t>
  </si>
  <si>
    <t xml:space="preserve"> Three months ended September 30, 2015 Nine months ended September 30, 2015 Cost of goods sold $ 2,875 $ 8,624 Sales and marketing 204 613 General and administrative 104 317 $ 3,183 $ 9,554 </t>
  </si>
  <si>
    <t>Schedule of Finite-Lived Intangible Assets, Future Amortization Expense [Table Text Block]</t>
  </si>
  <si>
    <t xml:space="preserve"> 2015 (remainder) $ 3,180 2016 12,707 2017 12,682 2018 12,648 2019 11,078 Thereafter 17,174 $ 69,469 </t>
  </si>
  <si>
    <t>Finite Lived Intangible Assets Remaining Amortization Period [Table Text Block]</t>
  </si>
  <si>
    <t xml:space="preserve"> Developed technology 5.56 Customer relationship 9.00 Others 9.66 </t>
  </si>
  <si>
    <t>Note 8 - Other Long-term Liabilities (Tables)</t>
  </si>
  <si>
    <t>Other Noncurrent Liabilities [Table Text Block]</t>
  </si>
  <si>
    <t xml:space="preserve"> September 30, 2015 December 31, 2014 Deferred rent $ 1,922 $ 1,930 Income tax payable 5,692 4,687 Deferred tax liabilities 587 792 $ 8,201 $ 7,409 </t>
  </si>
  <si>
    <t>Note 10 - Earnings Per Share (Tables)</t>
  </si>
  <si>
    <t>Schedule of Earnings Per Share, Basic and Diluted [Table Text Block]</t>
  </si>
  <si>
    <t xml:space="preserve"> Three Months Ended September 30, Nine Months Ended September 30, 2015 2014 2015 2014 Numerator Net loss $ (1,102 ) $ (6,857 ) $ (10,810 ) $ (5,218 ) Denominator Weighted average common stock 38,890,594 31,655,211 38,343,831 31,247,483 Earnings per share Basic $ (0.03 ) $ (0.22 ) $ (0.28 ) $ (0.17 ) Diluted $ (0.03 ) $ (0.22 ) $ (0.28 ) $ (0.17 )</t>
  </si>
  <si>
    <t>Schedule of Antidilutive Securities Excluded from Computation of Earnings Per Share [Table Text Block]</t>
  </si>
  <si>
    <t xml:space="preserve"> Three Months Ended September 30, Nine Months Ended September 30, 2015 2014 2015 2014 Common stock options 2,398,544 3,200,469 2,648,125 3,426,621 Restricted stock unit 4,860,452 3,825,393 4,727,621 3,391,899 7,258,996 7,025,862 7,375,746 6,818,520 </t>
  </si>
  <si>
    <t>Note 11 - Stock-based Compensation (Tables)</t>
  </si>
  <si>
    <t>Schedule of Share-based Compensation, Activity [Table Text Block]</t>
  </si>
  <si>
    <t xml:space="preserve"> Number of Weighted Weighted Aggregate Outstanding at December 31, 2014 3,005,594 $ 10.16 6.12 $ 25,302 Granted — — Exercised (605,410 ) 7.90 Canceled (24,660 ) 17.90 Outstanding at September 30, 2015 2,375,524 $ 10.66 5.55 $ 31,796 Exercisable at September 30, 2015 2,139,941 $ 10.55 5.40 $ 28,871 Vested and expected to vest at September 30, 2015 2,374,216 $ 10.65 5.55 $ 31,779 </t>
  </si>
  <si>
    <t>Schedule of Nonvested Restricted Stock Units Activity [Table Text Block]</t>
  </si>
  <si>
    <t xml:space="preserve"> Number of Weighted Outstanding at December 31, 2014 4,789,622 $ 12.85 Granted 1,505,887 19.76 Vested (1,255,866 ) 13.43 Canceled (195,871 ) 14.22 Outstanding at September 30, 2015 4,843,772 $ 14.80 Expected to vest at September 30, 2015 4,746,899 </t>
  </si>
  <si>
    <t>Schedule of Share-based Payment Award, Employee Stock Purchase Plan, Valuation Assumptions [Table Text Block]</t>
  </si>
  <si>
    <t xml:space="preserve"> Three Months Ended September 30, Nine Months Ended September 30, 2015 2014 2015 2014 Risk-free interest rate 0.22 % 0.06 % 0.14 % 0.07 % Expected life (in years) 0.50 0.50 0.50 0.50 Dividend yield — — — — Expected volatility 43 % 45 % 42 % 40 % Estimated fair value $ 6.25 $ 4.05 $ 5.77 $ 3.55 </t>
  </si>
  <si>
    <t>Schedule of Employee Service Share-based Compensation, Allocation of Recognized Period Costs [Table Text Block]</t>
  </si>
  <si>
    <t xml:space="preserve"> Three Months Ended September 30, Nine Months Ended September 30, 2015 2014 2015 2014 Operating expenses Cost of goods sold $ 334 $ 314 $ 1,078 $ 863 Research and development 4,375 3,261 12,413 8,642 Sales and marketing 1,127 1,242 3,346 3,040 General and administrative 1,414 1,243 4,035 3,421 $ 7,250 $ 6,060 $ 20,872 $ 15,966 </t>
  </si>
  <si>
    <t>Note 12 - Fair Value Measurements (Tables)</t>
  </si>
  <si>
    <t>Fair Value, Assets Measured on Recurring Basis [Table Text Block]</t>
  </si>
  <si>
    <t xml:space="preserve"> September 30, 2015 Total Level 1 Level 2 Assets Cash equivalents: Money market funds $ 3,748 $ — $ 3,748 Investment in marketable securities: Municipal bonds 20,342 — 20,342 Corporate notes/bonds 13,955 — 13,955 Asset backed securities 2,005 — 2,005 Commercial paper 638 — 638 $ 40,688 $ — $ 40,688 December 31, 2014 Total Level 1 Level 2 Assets Cash equivalents: Money market funds $ 1,457 $ — $ 1,457 Investment in marketable securities: US treasury securities 2,057 2,057 — Municipal bonds 19,712 — 19,712 Corporate notes/bonds 16,392 — 16,392 Asset backed securities 747 — 747 $ 40,365 $ 2,057 $ 38,308 </t>
  </si>
  <si>
    <t>Note 13 - Segment and Geographic Information (Tables)</t>
  </si>
  <si>
    <t>Schedule of Revenue from External Customers and Long-Lived Assets, by Geographical Areas [Table Text Block]</t>
  </si>
  <si>
    <t xml:space="preserve"> Three Months Ended September 30, Nine Months Ended September 30, 2015 2014 2015 2014 China $ 22,125 $ 12,734 $ 60,224 $ 37,148 United States 10,488 5,983 30,205 17,831 Thailand 6,056 2,265 20,981 3,727 Other 23,726 15,296 70,817 42,683 $ 62,395 $ 36,278 $ 182,227 $ 101,389 </t>
  </si>
  <si>
    <t>Note 14 - Commitments and Contingencies (Tables)</t>
  </si>
  <si>
    <t>Schedule of Future Minimum Rental Payments for Operating Leases [Table Text Block]</t>
  </si>
  <si>
    <t xml:space="preserve"> 2015 (remaining) $ 5,101 2016 12,554 2017 4,386 2018 2,053 2019 and thereafter 1,799 $ 25,893 </t>
  </si>
  <si>
    <t>Note 1 - Organization and Basis of Presentation (Details Textual) - Cortina Systems Inc. [Member] $ in Thousands, shares in Millions</t>
  </si>
  <si>
    <t>Oct. 03, 2014USD ($)shares</t>
  </si>
  <si>
    <t>Payments to Acquire Businesses, Gross</t>
  </si>
  <si>
    <t>Business Acquisition, Equity Interest Issued or Issuable, Number of Shares | shares</t>
  </si>
  <si>
    <t>Note 3 - Investments (Details Textual) $ in Thousands</t>
  </si>
  <si>
    <t>Sep. 30, 2015USD ($)</t>
  </si>
  <si>
    <t>Available-for-sale, Securities in Unrealized Loss Positions, Qualitative Disclosure, Number of Positions</t>
  </si>
  <si>
    <t>Available-for-sale Equity Securities, Accumulated Gross Unrealized Loss, before Tax</t>
  </si>
  <si>
    <t>Note 3 - Summary of Investments by Investment (Details) - USD ($) $ in Thousands</t>
  </si>
  <si>
    <t>US Treasury Securities [Member]</t>
  </si>
  <si>
    <t>Available-for-sale securities, cost</t>
  </si>
  <si>
    <t>Available-for-sale securities, fair value</t>
  </si>
  <si>
    <t>US States and Political Subdivisions Debt Securities [Member]</t>
  </si>
  <si>
    <t>Corporate Debt Securities [Member]</t>
  </si>
  <si>
    <t>Asset-backed Securities [Member]</t>
  </si>
  <si>
    <t>Commercial Paper [Member]</t>
  </si>
  <si>
    <t>Note 3 - Contractual Maturities of Available-for-Sale Securities (Details) $ in Thousands</t>
  </si>
  <si>
    <t>Due in one year or less</t>
  </si>
  <si>
    <t>Due between one and five years</t>
  </si>
  <si>
    <t>Note 4 - Inventories (Details Textual) - USD ($) $ in Thousands</t>
  </si>
  <si>
    <t>Other Inventory, Materials, Supplies and Merchandise under Consignment, Gross</t>
  </si>
  <si>
    <t>Note 4 - Inventory (Details) - USD ($) $ in Thousands</t>
  </si>
  <si>
    <t>Raw materials</t>
  </si>
  <si>
    <t>Work in process</t>
  </si>
  <si>
    <t>Finished goods</t>
  </si>
  <si>
    <t>Note 5 - Property and Equipment, Net (Details Textual) - USD ($) $ in Thousands</t>
  </si>
  <si>
    <t>Property and Equipment [Member]</t>
  </si>
  <si>
    <t>Depreciation</t>
  </si>
  <si>
    <t>Capitalized Computer Software, Gross</t>
  </si>
  <si>
    <t>Capitalized Computer Software, Amortization</t>
  </si>
  <si>
    <t>Property Plant and Equipment Not Yet Paid</t>
  </si>
  <si>
    <t>Note 5 - Property and Equipment Components (Details) - USD ($) $ in Thousands</t>
  </si>
  <si>
    <t>Equipment [Member]</t>
  </si>
  <si>
    <t>Property, plant and equipment, gross</t>
  </si>
  <si>
    <t>Other Machinery and Equipment [Member]</t>
  </si>
  <si>
    <t>Furniture and Fixtures [Member]</t>
  </si>
  <si>
    <t>Leasehold Improvements [Member]</t>
  </si>
  <si>
    <t>Less accumulated depreciation</t>
  </si>
  <si>
    <t>Note 6 - Identifiable Intangible Assets (Details Textual) - USD ($) $ in Thousands</t>
  </si>
  <si>
    <t>In Process Research and Development [Member] | Research and Development Expense [Member]</t>
  </si>
  <si>
    <t>Note 6 - Identifiable Intangible Assets (Details) - USD ($) $ in Thousands</t>
  </si>
  <si>
    <t>Developed Technology Rights [Member]</t>
  </si>
  <si>
    <t>Finite lived intangible assets, gross</t>
  </si>
  <si>
    <t>Finite lived intangible assets, accumulated amortization</t>
  </si>
  <si>
    <t>Finite lived intangible assets, net</t>
  </si>
  <si>
    <t>Customer Relationships [Member]</t>
  </si>
  <si>
    <t>Trade Names [Member]</t>
  </si>
  <si>
    <t>Patents [Member]</t>
  </si>
  <si>
    <t>In Process Research and Development [Member]</t>
  </si>
  <si>
    <t>Note 6 - Finite-lived Intangible Assets, Accumulated Amortization (Details) - USD ($) $ in Thousands</t>
  </si>
  <si>
    <t>Cost of Sales [Member]</t>
  </si>
  <si>
    <t>Cost of goods sold</t>
  </si>
  <si>
    <t>Selling and Marketing Expense [Member]</t>
  </si>
  <si>
    <t>Amortization</t>
  </si>
  <si>
    <t>General and Administrative Expense [Member]</t>
  </si>
  <si>
    <t>Note 6 - Amortization of Intangible Assets, Future Amortization Expense (Details) $ in Thousands</t>
  </si>
  <si>
    <t>2015 (remainder)</t>
  </si>
  <si>
    <t>Thereafter</t>
  </si>
  <si>
    <t>Note 6 - Intangible Assets Weighted-average Amortization Periods (Details)</t>
  </si>
  <si>
    <t>Finite-lived intangible assets</t>
  </si>
  <si>
    <t>5 years 204 days</t>
  </si>
  <si>
    <t>9 years</t>
  </si>
  <si>
    <t>Other Intangible Assets [Member]</t>
  </si>
  <si>
    <t>9 years 240 days</t>
  </si>
  <si>
    <t>Note 7 - Product Warranty Obligation (Details Textual) - USD ($)</t>
  </si>
  <si>
    <t>Nov. 03, 2014</t>
  </si>
  <si>
    <t>Field Installation Repair and Replacement [Member]</t>
  </si>
  <si>
    <t>Loss Contingency, Damages Sought, Value</t>
  </si>
  <si>
    <t>Product Warranty Accrual</t>
  </si>
  <si>
    <t>Product Warranty Accrual, Period Increase (Decrease)</t>
  </si>
  <si>
    <t>Note 8 - Other Long-term Liabilities (Details) - USD ($) $ in Thousands</t>
  </si>
  <si>
    <t>Deferred rent</t>
  </si>
  <si>
    <t>Income tax payable</t>
  </si>
  <si>
    <t>Deferred tax liabilities</t>
  </si>
  <si>
    <t>Note 9 - Income Taxes (Details Textual) - USD ($) $ in Thousands</t>
  </si>
  <si>
    <t>Effective Income Tax Rate Reconciliation, at Federal Statutory Income Tax Rate, Percent</t>
  </si>
  <si>
    <t>34.00%</t>
  </si>
  <si>
    <t>Income Tax Expense (Benefit)</t>
  </si>
  <si>
    <t>Effective Income Tax Rate Reconciliation, Percent</t>
  </si>
  <si>
    <t>(775.00%)</t>
  </si>
  <si>
    <t>(287.00%)</t>
  </si>
  <si>
    <t>(45.00%)</t>
  </si>
  <si>
    <t>(38.00%)</t>
  </si>
  <si>
    <t>Unrecognized Tax Benefits, Increase Resulting from Current Period Tax Positions</t>
  </si>
  <si>
    <t>Decrease in Unrecognized Tax Benefits is Reasonably Possible</t>
  </si>
  <si>
    <t>Note 10 - Computation of Basic and Diluted Earnings Per Share (Details) - USD ($) $ in Thousands</t>
  </si>
  <si>
    <t>Weighted average common stock (in shares)</t>
  </si>
  <si>
    <t>Note 10 - Securities Not Included in Computation of Earnings Per Share (Details) - shares</t>
  </si>
  <si>
    <t>Employee Stock Option [Member]</t>
  </si>
  <si>
    <t>Anti-dilutive securities (in shares)</t>
  </si>
  <si>
    <t>Restricted Stock Units (RSUs) [Member]</t>
  </si>
  <si>
    <t>Note 11 - Stock-based Compensation (Details Textual) - USD ($)</t>
  </si>
  <si>
    <t>Two Thousand and Ten Stock Incentive Plan [Member]</t>
  </si>
  <si>
    <t>Common Stock, Capital Shares Reserved for Future Issuance</t>
  </si>
  <si>
    <t>Employee Stock Option Plan [Member]</t>
  </si>
  <si>
    <t>Maximum Percentage of Aggregate Cash Compensation for Purchase of Stock Using Payroll Deduction</t>
  </si>
  <si>
    <t>15.00%</t>
  </si>
  <si>
    <t>Purchase Price PerShare as Percentage of Market Value</t>
  </si>
  <si>
    <t>85.00%</t>
  </si>
  <si>
    <t>Fair Value of Common Stock in Calendar Year per Employee Not Eligible to Participate</t>
  </si>
  <si>
    <t>Maximum Aggregate Number of Shares of Common Stock Available for Purchase under Employee Stock Purchase Plan</t>
  </si>
  <si>
    <t>Share-based Compensation Arrangement by Share-based Payment Award, Award Vesting Period</t>
  </si>
  <si>
    <t>4 years</t>
  </si>
  <si>
    <t>Share-based Compensation Arrangement by Share-based Payment Award, Options, Grants in Period, Gross</t>
  </si>
  <si>
    <t>Share-based Compensation Arrangement by Share-based Payment Award, Options, Exercises in Period, Intrinsic Value</t>
  </si>
  <si>
    <t>Proceeds from Stock Options Exercised</t>
  </si>
  <si>
    <t>Percentage of Combined Voting Power or Value of All Classes of Stock Not Eligible to Participate</t>
  </si>
  <si>
    <t>5.00%</t>
  </si>
  <si>
    <t>Stock Issued During Period, Shares, Employee Stock Purchase Plans</t>
  </si>
  <si>
    <t>Employee Service Share-based Compensation, Nonvested Awards, Compensation Cost Not yet Recognized</t>
  </si>
  <si>
    <t>Employee Service Share-based Compensation, Nonvested Awards, Compensation Cost Not yet Recognized, Period for Recognition</t>
  </si>
  <si>
    <t>2 years 222 days</t>
  </si>
  <si>
    <t>Note 11 - Information Regarding Options Outstanding (Details) - USD ($) $ in Thousands</t>
  </si>
  <si>
    <t>12 Months Ended</t>
  </si>
  <si>
    <t>Outstanding, Number of Shares (in shares)</t>
  </si>
  <si>
    <t>Outstanding, Exercise Price (in dollars per share)</t>
  </si>
  <si>
    <t>Outstanding, Contractual Life</t>
  </si>
  <si>
    <t>5 years 200 days</t>
  </si>
  <si>
    <t>6 years 43 days</t>
  </si>
  <si>
    <t>Outstanding, Intrinsic Value</t>
  </si>
  <si>
    <t>Exercised (in shares)</t>
  </si>
  <si>
    <t>Exercised (in dollars per share)</t>
  </si>
  <si>
    <t>Canceled (in shares)</t>
  </si>
  <si>
    <t>Canceled (in dollars per share)</t>
  </si>
  <si>
    <t>Exercisable at September 30, 2015 (in shares)</t>
  </si>
  <si>
    <t>Exercisable at September 30, 2015 (in dollars per share)</t>
  </si>
  <si>
    <t>Exercisable at September 30, 2015</t>
  </si>
  <si>
    <t>5 years 146 days</t>
  </si>
  <si>
    <t>Vested and expected to vest (in shares)</t>
  </si>
  <si>
    <t>Vested and expected to vest (in dollars per share)</t>
  </si>
  <si>
    <t>Vested and expected to vest</t>
  </si>
  <si>
    <t>Note 11 - Information Regarding Outstanding Restricted Stock Units (Details) - Restricted Stock Units (RSUs) [Member]</t>
  </si>
  <si>
    <t>Sep. 30, 2015$ / sharesshares</t>
  </si>
  <si>
    <t>Outstanding at December 31, 2014 (in shares)</t>
  </si>
  <si>
    <t>Outstanding at December 31, 2014 (in dollars per share) | $ / shares</t>
  </si>
  <si>
    <t>Granted (in shares)</t>
  </si>
  <si>
    <t>Granted (in dollars per share) | $ / shares</t>
  </si>
  <si>
    <t>Vested (in shares)</t>
  </si>
  <si>
    <t>Vested (in dollars per share) | $ / shares</t>
  </si>
  <si>
    <t>Canceled (in dollars per share) | $ / shares</t>
  </si>
  <si>
    <t>Outstanding at September 30, 2015 (in shares)</t>
  </si>
  <si>
    <t>Outstanding at September 30, 2015 (in dollars per share) | $ / shares</t>
  </si>
  <si>
    <t>Expected to vest at September 30, 2015 (in shares)</t>
  </si>
  <si>
    <t>Note 11 - Fair Value of Employee Stock Purchase Plan (Details) - Employee Stock Purchase Plan [Member] - $ / shares</t>
  </si>
  <si>
    <t>Risk-free interest rate</t>
  </si>
  <si>
    <t>0.22%</t>
  </si>
  <si>
    <t>0.06%</t>
  </si>
  <si>
    <t>0.14%</t>
  </si>
  <si>
    <t>0.07%</t>
  </si>
  <si>
    <t>Expected life (in years)</t>
  </si>
  <si>
    <t>182 days</t>
  </si>
  <si>
    <t>Expected volatility</t>
  </si>
  <si>
    <t>43.00%</t>
  </si>
  <si>
    <t>45.00%</t>
  </si>
  <si>
    <t>42.00%</t>
  </si>
  <si>
    <t>40.00%</t>
  </si>
  <si>
    <t>Estimated fair value (in dollars per share)</t>
  </si>
  <si>
    <t>Note 11 - Stock-Based Compensation Expense (Details) - USD ($) $ in Thousands</t>
  </si>
  <si>
    <t>Research and Development Expense [Member]</t>
  </si>
  <si>
    <t>Note 12 - Information about Assets and Liabilities Required to be Carried at Fair Value on Recurring Basis (Details) - USD ($) $ in Thousands</t>
  </si>
  <si>
    <t>Money Market Funds [Member] | Fair Value, Inputs, Level 1 [Member]</t>
  </si>
  <si>
    <t>Cash equivalents:</t>
  </si>
  <si>
    <t>Cash equivalents</t>
  </si>
  <si>
    <t>Investment in marketable securities:</t>
  </si>
  <si>
    <t>Money Market Funds [Member] | Fair Value, Inputs, Level 2 [Member]</t>
  </si>
  <si>
    <t>Money Market Funds [Member]</t>
  </si>
  <si>
    <t>Municipal Bonds [Member] | Fair Value, Inputs, Level 1 [Member]</t>
  </si>
  <si>
    <t>Investment in marketable securities</t>
  </si>
  <si>
    <t>Municipal Bonds [Member] | Fair Value, Inputs, Level 2 [Member]</t>
  </si>
  <si>
    <t>Municipal Bonds [Member]</t>
  </si>
  <si>
    <t>US Treasury Securities [Member] | Fair Value, Inputs, Level 1 [Member]</t>
  </si>
  <si>
    <t>US Treasury Securities [Member] | Fair Value, Inputs, Level 2 [Member]</t>
  </si>
  <si>
    <t>Corporate Debt Securities [Member] | Fair Value, Inputs, Level 1 [Member]</t>
  </si>
  <si>
    <t>Corporate Debt Securities [Member] | Fair Value, Inputs, Level 2 [Member]</t>
  </si>
  <si>
    <t>Asset-backed Securities [Member] | Fair Value, Inputs, Level 1 [Member]</t>
  </si>
  <si>
    <t>Asset-backed Securities [Member] | Fair Value, Inputs, Level 2 [Member]</t>
  </si>
  <si>
    <t>Commercial Paper [Member] | Fair Value, Inputs, Level 1 [Member]</t>
  </si>
  <si>
    <t>Commercial Paper [Member] | Fair Value, Inputs, Level 2 [Member]</t>
  </si>
  <si>
    <t>Fair Value, Inputs, Level 1 [Member]</t>
  </si>
  <si>
    <t>Total fair value of assets</t>
  </si>
  <si>
    <t>Fair Value, Inputs, Level 2 [Member]</t>
  </si>
  <si>
    <t>Note 13 - Segment and Geographic Information (Details Textual) $ in Thousands</t>
  </si>
  <si>
    <t>Dec. 31, 2014USD ($)</t>
  </si>
  <si>
    <t>Outside the United States [Member]</t>
  </si>
  <si>
    <t>Long Lived Tangible Assets Located Outside Country</t>
  </si>
  <si>
    <t>TAIWAN, PROVINCE OF CHINA</t>
  </si>
  <si>
    <t>Number of Reportable Segments</t>
  </si>
  <si>
    <t>Note 13 - Revenue by Geographic Region (Details) - USD ($) $ in Thousands</t>
  </si>
  <si>
    <t>CHINA</t>
  </si>
  <si>
    <t>Revenue by Geographic Region</t>
  </si>
  <si>
    <t>UNITED STATES</t>
  </si>
  <si>
    <t>THAILAND</t>
  </si>
  <si>
    <t>Other Country [Member]</t>
  </si>
  <si>
    <t>Note 14 - Commitments and Contingencies (Details Textual)</t>
  </si>
  <si>
    <t>Sep. 27, 2011</t>
  </si>
  <si>
    <t>Mar. 31, 2015USD ($)</t>
  </si>
  <si>
    <t>Sep. 30, 2014USD ($)</t>
  </si>
  <si>
    <t>Jul. 30, 2014USD ($)</t>
  </si>
  <si>
    <t>Jun. 21, 2011</t>
  </si>
  <si>
    <t>Apr. 01, 2011</t>
  </si>
  <si>
    <t>Netlist Inc. [Member]</t>
  </si>
  <si>
    <t>Loss Contingency, Claims Dismissed, Number</t>
  </si>
  <si>
    <t>Loss Contingency, Pending Claims, Number</t>
  </si>
  <si>
    <t>Cortina Vs. Vitesse Semiconductor Corporation [Member]</t>
  </si>
  <si>
    <t>Payments for Legal Settlements</t>
  </si>
  <si>
    <t>Cortina Systems Inc. [Member]</t>
  </si>
  <si>
    <t>Amount to Be Refunded from Escrow</t>
  </si>
  <si>
    <t>Estimated Litigation Liability</t>
  </si>
  <si>
    <t>Operating Leases, Rent Expense, Net</t>
  </si>
  <si>
    <t>Value of Open Purchase Orders</t>
  </si>
  <si>
    <t>Number of Claims Confirming Patentability Related to Action Closing Prosecution</t>
  </si>
  <si>
    <t>Number of Claims Deemed Patentable</t>
  </si>
  <si>
    <t>Note 14 - Future Minimum Lease Payments Under Noncancelable Operating Leases (Details) $ in Thousands</t>
  </si>
  <si>
    <t>2015 (remaining)</t>
  </si>
  <si>
    <t>2019 and thereaft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n" r="B4" s="4">
        <v>1160958</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39241007</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6</v>
      </c>
      <c t="s" r="B1" s="2">
        <v>1</v>
      </c>
    </row>
    <row spans="1:2" r="2">
      <c t="s" r="B2" s="2">
        <v>2</v>
      </c>
    </row>
    <row spans="1:2" r="3">
      <c t="s" r="A3" s="6">
        <v>137</v>
      </c>
    </row>
    <row spans="1:2" r="4">
      <c t="s" r="A4" s="3">
        <v>147</v>
      </c>
      <c t="s" r="B4" s="3">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9</v>
      </c>
      <c t="s" r="B1" s="2">
        <v>1</v>
      </c>
    </row>
    <row spans="1:2" r="2">
      <c t="s" r="B2" s="2">
        <v>2</v>
      </c>
    </row>
    <row spans="1:2" r="3">
      <c t="s" r="A3" s="6">
        <v>137</v>
      </c>
    </row>
    <row spans="1:2" r="4">
      <c t="s" r="A4" s="3">
        <v>150</v>
      </c>
      <c t="s" r="B4" s="3">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2</v>
      </c>
      <c t="s" r="B1" s="2">
        <v>1</v>
      </c>
    </row>
    <row spans="1:2" r="2">
      <c t="s" r="B2" s="2">
        <v>2</v>
      </c>
    </row>
    <row spans="1:2" r="3">
      <c t="s" r="A3" s="6">
        <v>137</v>
      </c>
    </row>
    <row spans="1:2" r="4">
      <c t="s" r="A4" s="3">
        <v>153</v>
      </c>
      <c t="s" r="B4" s="3">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5</v>
      </c>
      <c t="s" r="B1" s="2">
        <v>1</v>
      </c>
    </row>
    <row spans="1:2" r="2">
      <c t="s" r="B2" s="2">
        <v>2</v>
      </c>
    </row>
    <row spans="1:2" r="3">
      <c t="s" r="A3" s="6">
        <v>137</v>
      </c>
    </row>
    <row spans="1:2" r="4">
      <c t="s" r="A4" s="3">
        <v>156</v>
      </c>
      <c t="s" r="B4" s="3">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8</v>
      </c>
      <c t="s" r="B1" s="2">
        <v>1</v>
      </c>
    </row>
    <row spans="1:2" r="2">
      <c t="s" r="B2" s="2">
        <v>2</v>
      </c>
    </row>
    <row spans="1:2" r="3">
      <c t="s" r="A3" s="6">
        <v>137</v>
      </c>
    </row>
    <row spans="1:2" r="4">
      <c t="s" r="A4" s="3">
        <v>159</v>
      </c>
      <c t="s" r="B4" s="3">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1</v>
      </c>
      <c t="s" r="B1" s="2">
        <v>1</v>
      </c>
    </row>
    <row spans="1:2" r="2">
      <c t="s" r="B2" s="2">
        <v>2</v>
      </c>
    </row>
    <row spans="1:2" r="3">
      <c t="s" r="A3" s="6">
        <v>137</v>
      </c>
    </row>
    <row spans="1:2" r="4">
      <c t="s" r="A4" s="3">
        <v>162</v>
      </c>
      <c t="s" r="B4" s="3">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4</v>
      </c>
      <c t="s" r="B1" s="2">
        <v>1</v>
      </c>
    </row>
    <row spans="1:2" r="2">
      <c t="s" r="B2" s="2">
        <v>2</v>
      </c>
    </row>
    <row spans="1:2" r="3">
      <c t="s" r="A3" s="6">
        <v>137</v>
      </c>
    </row>
    <row spans="1:2" r="4">
      <c t="s" r="A4" s="3">
        <v>165</v>
      </c>
      <c t="s" r="B4" s="3">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7</v>
      </c>
      <c t="s" r="B1" s="2">
        <v>1</v>
      </c>
    </row>
    <row spans="1:2" r="2">
      <c t="s" r="B2" s="2">
        <v>2</v>
      </c>
    </row>
    <row spans="1:2" r="3">
      <c t="s" r="A3" s="6">
        <v>137</v>
      </c>
    </row>
    <row spans="1:2" r="4">
      <c t="s" r="A4" s="3">
        <v>168</v>
      </c>
      <c t="s" r="B4" s="3">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0</v>
      </c>
      <c t="s" r="B1" s="2">
        <v>1</v>
      </c>
    </row>
    <row spans="1:2" r="2">
      <c t="s" r="B2" s="2">
        <v>2</v>
      </c>
    </row>
    <row spans="1:2" r="3">
      <c t="s" r="A3" s="6">
        <v>137</v>
      </c>
    </row>
    <row spans="1:2" r="4">
      <c t="s" r="A4" s="3">
        <v>171</v>
      </c>
      <c t="s" r="B4" s="3">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3</v>
      </c>
      <c t="s" r="B1" s="2">
        <v>1</v>
      </c>
    </row>
    <row spans="1:2" r="2">
      <c t="s" r="B2" s="2">
        <v>2</v>
      </c>
    </row>
    <row spans="1:2" r="3">
      <c t="s" r="A3" s="6">
        <v>137</v>
      </c>
    </row>
    <row spans="1:2" r="4">
      <c t="s" r="A4" s="3">
        <v>174</v>
      </c>
      <c t="s" r="B4" s="3">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64772</v>
      </c>
      <c t="n" r="C3" s="7">
        <v>30366</v>
      </c>
    </row>
    <row spans="1:3" r="4">
      <c t="s" r="A4" s="3">
        <v>32</v>
      </c>
      <c t="n" r="B4" s="4">
        <v>36940</v>
      </c>
      <c t="n" r="C4" s="4">
        <v>38908</v>
      </c>
    </row>
    <row spans="1:3" r="5">
      <c t="s" r="A5" s="3">
        <v>33</v>
      </c>
      <c t="n" r="B5" s="4">
        <v>33218</v>
      </c>
      <c t="n" r="C5" s="4">
        <v>36914</v>
      </c>
    </row>
    <row spans="1:3" r="6">
      <c t="s" r="A6" s="3">
        <v>34</v>
      </c>
      <c t="n" r="B6" s="4">
        <v>20827</v>
      </c>
      <c t="n" r="C6" s="4">
        <v>26650</v>
      </c>
    </row>
    <row spans="1:3" r="7">
      <c t="s" r="A7" s="3">
        <v>35</v>
      </c>
      <c t="n" r="B7" s="4">
        <v>549</v>
      </c>
      <c t="n" r="C7" s="4">
        <v>678</v>
      </c>
    </row>
    <row spans="1:3" r="8">
      <c t="s" r="A8" s="3">
        <v>36</v>
      </c>
      <c t="n" r="B8" s="4">
        <v>563</v>
      </c>
      <c t="n" r="C8" s="4">
        <v>204</v>
      </c>
    </row>
    <row spans="1:3" r="9">
      <c t="s" r="A9" s="3">
        <v>37</v>
      </c>
      <c t="n" r="B9" s="4">
        <v>4468</v>
      </c>
      <c t="n" r="C9" s="4">
        <v>6779</v>
      </c>
    </row>
    <row spans="1:3" r="10">
      <c t="s" r="A10" s="3">
        <v>38</v>
      </c>
      <c t="n" r="B10" s="4">
        <v>161337</v>
      </c>
      <c t="n" r="C10" s="4">
        <v>140499</v>
      </c>
    </row>
    <row spans="1:3" r="11">
      <c t="s" r="A11" s="3">
        <v>39</v>
      </c>
      <c t="n" r="B11" s="4">
        <v>34483</v>
      </c>
      <c t="n" r="C11" s="4">
        <v>35498</v>
      </c>
    </row>
    <row spans="1:3" r="12">
      <c t="s" r="A12" s="3">
        <v>40</v>
      </c>
      <c t="n" r="B12" s="4">
        <v>9405</v>
      </c>
      <c t="n" r="C12" s="4">
        <v>9405</v>
      </c>
    </row>
    <row spans="1:3" r="13">
      <c t="s" r="A13" s="3">
        <v>41</v>
      </c>
      <c t="n" r="B13" s="4">
        <v>69469</v>
      </c>
      <c t="n" r="C13" s="4">
        <v>80773</v>
      </c>
    </row>
    <row spans="1:3" r="14">
      <c t="s" r="A14" s="3">
        <v>42</v>
      </c>
      <c t="n" r="B14" s="4">
        <v>2662</v>
      </c>
      <c t="n" r="C14" s="4">
        <v>3261</v>
      </c>
    </row>
    <row spans="1:3" r="15">
      <c t="s" r="A15" s="3">
        <v>43</v>
      </c>
      <c t="n" r="B15" s="4">
        <v>11351</v>
      </c>
      <c t="n" r="C15" s="4">
        <v>9274</v>
      </c>
    </row>
    <row spans="1:3" r="16">
      <c t="s" r="A16" s="3">
        <v>44</v>
      </c>
      <c t="n" r="B16" s="4">
        <v>288707</v>
      </c>
      <c t="n" r="C16" s="4">
        <v>278710</v>
      </c>
    </row>
    <row spans="1:3" r="17">
      <c t="s" r="A17" s="6">
        <v>45</v>
      </c>
    </row>
    <row spans="1:3" r="18">
      <c t="s" r="A18" s="3">
        <v>46</v>
      </c>
      <c t="n" r="B18" s="4">
        <v>5366</v>
      </c>
      <c t="n" r="C18" s="4">
        <v>7884</v>
      </c>
    </row>
    <row spans="1:3" r="19">
      <c t="s" r="A19" s="3">
        <v>47</v>
      </c>
      <c t="n" r="B19" s="4">
        <v>7340</v>
      </c>
      <c t="n" r="C19" s="4">
        <v>7110</v>
      </c>
    </row>
    <row spans="1:3" r="20">
      <c t="s" r="A20" s="3">
        <v>48</v>
      </c>
      <c t="n" r="B20" s="4">
        <v>10168</v>
      </c>
      <c t="n" r="C20" s="4">
        <v>9492</v>
      </c>
    </row>
    <row spans="1:3" r="21">
      <c t="s" r="A21" s="3">
        <v>49</v>
      </c>
      <c t="n" r="B21" s="4">
        <v>4152</v>
      </c>
      <c t="n" r="C21" s="4">
        <v>4952</v>
      </c>
    </row>
    <row spans="1:3" r="22">
      <c t="s" r="A22" s="3">
        <v>50</v>
      </c>
      <c t="n" r="B22" s="4">
        <v>2758</v>
      </c>
      <c t="n" r="C22" s="4">
        <v>2689</v>
      </c>
    </row>
    <row spans="1:3" r="23">
      <c t="s" r="A23" s="3">
        <v>51</v>
      </c>
      <c t="n" r="B23" s="4">
        <v>29784</v>
      </c>
      <c t="n" r="C23" s="4">
        <v>32127</v>
      </c>
    </row>
    <row spans="1:3" r="24">
      <c t="s" r="A24" s="3">
        <v>52</v>
      </c>
      <c t="n" r="B24" s="4">
        <v>8201</v>
      </c>
      <c t="n" r="C24" s="4">
        <v>7409</v>
      </c>
    </row>
    <row spans="1:3" r="25">
      <c t="s" r="A25" s="3">
        <v>53</v>
      </c>
      <c t="n" r="B25" s="7">
        <v>37985</v>
      </c>
      <c t="n" r="C25" s="7">
        <v>39536</v>
      </c>
    </row>
    <row spans="1:3" r="26">
      <c t="s" r="A26" s="3">
        <v>54</v>
      </c>
      <c t="s" r="B26" s="3">
        <v>55</v>
      </c>
      <c t="s" r="C26" s="3">
        <v>55</v>
      </c>
    </row>
    <row spans="1:3" r="27">
      <c t="s" r="A27" s="6">
        <v>56</v>
      </c>
    </row>
    <row spans="1:3" r="28">
      <c t="s" r="A28" s="3">
        <v>57</v>
      </c>
      <c t="s" r="B28" s="3">
        <v>55</v>
      </c>
      <c t="s" r="C28" s="3">
        <v>55</v>
      </c>
    </row>
    <row spans="1:3" r="29">
      <c t="s" r="A29" s="3">
        <v>58</v>
      </c>
      <c t="n" r="B29" s="7">
        <v>39</v>
      </c>
      <c t="n" r="C29" s="7">
        <v>37</v>
      </c>
    </row>
    <row spans="1:3" r="30">
      <c t="s" r="A30" s="3">
        <v>59</v>
      </c>
      <c t="n" r="B30" s="4">
        <v>349839</v>
      </c>
      <c t="n" r="C30" s="4">
        <v>327475</v>
      </c>
    </row>
    <row spans="1:3" r="31">
      <c t="s" r="A31" s="3">
        <v>60</v>
      </c>
      <c t="n" r="B31" s="4">
        <v>-100000</v>
      </c>
      <c t="n" r="C31" s="4">
        <v>-89190</v>
      </c>
    </row>
    <row spans="1:3" r="32">
      <c t="s" r="A32" s="3">
        <v>61</v>
      </c>
      <c t="n" r="B32" s="4">
        <v>844</v>
      </c>
      <c t="n" r="C32" s="4">
        <v>852</v>
      </c>
    </row>
    <row spans="1:3" r="33">
      <c t="s" r="A33" s="3">
        <v>62</v>
      </c>
      <c t="n" r="B33" s="4">
        <v>250722</v>
      </c>
      <c t="n" r="C33" s="4">
        <v>239174</v>
      </c>
    </row>
    <row spans="1:3" r="34">
      <c t="s" r="A34" s="3">
        <v>63</v>
      </c>
      <c t="n" r="B34" s="7">
        <v>288707</v>
      </c>
      <c t="n" r="C34" s="7">
        <v>278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v>
      </c>
    </row>
    <row spans="1:2" r="3">
      <c t="s" r="A3" s="6">
        <v>137</v>
      </c>
    </row>
    <row spans="1:2" r="4">
      <c t="s" r="A4" s="3">
        <v>177</v>
      </c>
      <c t="s" r="B4" s="3">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79</v>
      </c>
      <c t="s" r="B1" s="2">
        <v>1</v>
      </c>
    </row>
    <row spans="1:2" r="2">
      <c t="s" r="B2" s="2">
        <v>2</v>
      </c>
    </row>
    <row spans="1:2" r="3">
      <c t="s" r="A3" s="6">
        <v>180</v>
      </c>
    </row>
    <row spans="1:2" r="4">
      <c t="s" r="A4" s="3">
        <v>181</v>
      </c>
      <c t="s" r="B4" s="3">
        <v>182</v>
      </c>
    </row>
    <row spans="1:2" r="5">
      <c t="s" r="A5" s="3">
        <v>183</v>
      </c>
      <c t="s" r="B5" s="3">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5</v>
      </c>
      <c t="s" r="B1" s="2">
        <v>1</v>
      </c>
    </row>
    <row spans="1:2" r="2">
      <c t="s" r="B2" s="2">
        <v>2</v>
      </c>
    </row>
    <row spans="1:2" r="3">
      <c t="s" r="A3" s="6">
        <v>180</v>
      </c>
    </row>
    <row spans="1:2" r="4">
      <c t="s" r="A4" s="3">
        <v>186</v>
      </c>
      <c t="s" r="B4" s="3">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8</v>
      </c>
      <c t="s" r="B1" s="2">
        <v>1</v>
      </c>
    </row>
    <row spans="1:2" r="2">
      <c t="s" r="B2" s="2">
        <v>2</v>
      </c>
    </row>
    <row spans="1:2" r="3">
      <c t="s" r="A3" s="6">
        <v>180</v>
      </c>
    </row>
    <row spans="1:2" r="4">
      <c t="s" r="A4" s="3">
        <v>189</v>
      </c>
      <c t="s" r="B4" s="3">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6">
        <v>180</v>
      </c>
    </row>
    <row spans="1:2" r="4">
      <c t="s" r="A4" s="3">
        <v>192</v>
      </c>
      <c t="s" r="B4" s="3">
        <v>193</v>
      </c>
    </row>
    <row spans="1:2" r="5">
      <c t="s" r="A5" s="3">
        <v>194</v>
      </c>
      <c t="s" r="B5" s="3">
        <v>195</v>
      </c>
    </row>
    <row spans="1:2" r="6">
      <c t="s" r="A6" s="3">
        <v>196</v>
      </c>
      <c t="s" r="B6" s="3">
        <v>197</v>
      </c>
    </row>
    <row spans="1:2" r="7">
      <c t="s" r="A7" s="3">
        <v>198</v>
      </c>
      <c t="s" r="B7" s="3">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0</v>
      </c>
      <c t="s" r="B1" s="2">
        <v>1</v>
      </c>
    </row>
    <row spans="1:2" r="2">
      <c t="s" r="B2" s="2">
        <v>2</v>
      </c>
    </row>
    <row spans="1:2" r="3">
      <c t="s" r="A3" s="6">
        <v>180</v>
      </c>
    </row>
    <row spans="1:2" r="4">
      <c t="s" r="A4" s="3">
        <v>201</v>
      </c>
      <c t="s" r="B4" s="3">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6">
        <v>180</v>
      </c>
    </row>
    <row spans="1:2" r="4">
      <c t="s" r="A4" s="3">
        <v>204</v>
      </c>
      <c t="s" r="B4" s="3">
        <v>205</v>
      </c>
    </row>
    <row spans="1:2" r="5">
      <c t="s" r="A5" s="3">
        <v>206</v>
      </c>
      <c t="s" r="B5" s="3">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6">
        <v>180</v>
      </c>
    </row>
    <row spans="1:2" r="4">
      <c t="s" r="A4" s="3">
        <v>209</v>
      </c>
      <c t="s" r="B4" s="3">
        <v>210</v>
      </c>
    </row>
    <row spans="1:2" r="5">
      <c t="s" r="A5" s="3">
        <v>211</v>
      </c>
      <c t="s" r="B5" s="3">
        <v>212</v>
      </c>
    </row>
    <row spans="1:2" r="6">
      <c t="s" r="A6" s="3">
        <v>213</v>
      </c>
      <c t="s" r="B6" s="3">
        <v>214</v>
      </c>
    </row>
    <row spans="1:2" r="7">
      <c t="s" r="A7" s="3">
        <v>215</v>
      </c>
      <c t="s" r="B7" s="3">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7</v>
      </c>
      <c t="s" r="B1" s="2">
        <v>1</v>
      </c>
    </row>
    <row spans="1:2" r="2">
      <c t="s" r="B2" s="2">
        <v>2</v>
      </c>
    </row>
    <row spans="1:2" r="3">
      <c t="s" r="A3" s="6">
        <v>180</v>
      </c>
    </row>
    <row spans="1:2" r="4">
      <c t="s" r="A4" s="3">
        <v>218</v>
      </c>
      <c t="s" r="B4" s="3">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6">
        <v>180</v>
      </c>
    </row>
    <row spans="1:2" r="4">
      <c t="s" r="A4" s="3">
        <v>221</v>
      </c>
      <c t="s" r="B4" s="3">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4</v>
      </c>
      <c t="s" r="B1" s="2">
        <v>2</v>
      </c>
      <c t="s" r="C1" s="2">
        <v>29</v>
      </c>
    </row>
    <row spans="1:3" r="2">
      <c t="s" r="A2" s="3">
        <v>65</v>
      </c>
      <c t="n" r="B2" s="8">
        <v>0.001</v>
      </c>
      <c t="n" r="C2" s="8">
        <v>0.001</v>
      </c>
    </row>
    <row spans="1:3" r="3">
      <c t="s" r="A3" s="3">
        <v>66</v>
      </c>
      <c t="n" r="B3" s="4">
        <v>10000000</v>
      </c>
      <c t="n" r="C3" s="4">
        <v>10000000</v>
      </c>
    </row>
    <row spans="1:3" r="4">
      <c t="s" r="A4" s="3">
        <v>67</v>
      </c>
      <c t="n" r="B4" s="4">
        <v>0</v>
      </c>
      <c t="n" r="C4" s="4">
        <v>0</v>
      </c>
    </row>
    <row spans="1:3" r="5">
      <c t="s" r="A5" s="3">
        <v>68</v>
      </c>
      <c t="n" r="B5" s="8">
        <v>0.001</v>
      </c>
      <c t="n" r="C5" s="8">
        <v>0.001</v>
      </c>
    </row>
    <row spans="1:3" r="6">
      <c t="s" r="A6" s="3">
        <v>69</v>
      </c>
      <c t="n" r="B6" s="4">
        <v>500000000</v>
      </c>
      <c t="n" r="C6" s="4">
        <v>500000000</v>
      </c>
    </row>
    <row spans="1:3" r="7">
      <c t="s" r="A7" s="3">
        <v>70</v>
      </c>
      <c t="n" r="B7" s="4">
        <v>39034892</v>
      </c>
      <c t="n" r="C7" s="4">
        <v>37310963</v>
      </c>
    </row>
    <row spans="1:3" r="8">
      <c t="s" r="A8" s="3">
        <v>71</v>
      </c>
      <c t="n" r="B8" s="4">
        <v>39034892</v>
      </c>
      <c t="n" r="C8" s="4">
        <v>373109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6">
        <v>180</v>
      </c>
    </row>
    <row spans="1:2" r="4">
      <c t="s" r="A4" s="3">
        <v>224</v>
      </c>
      <c t="s" r="B4" s="3">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7"/>
  </cols>
  <sheetData>
    <row spans="1:2" r="1">
      <c t="s" r="A1" s="1">
        <v>226</v>
      </c>
      <c t="s" r="B1" s="2">
        <v>227</v>
      </c>
    </row>
    <row spans="1:2" r="2">
      <c t="s" r="A2" s="3">
        <v>228</v>
      </c>
      <c t="n" r="B2" s="7">
        <v>52509</v>
      </c>
    </row>
    <row spans="1:2" r="3">
      <c t="s" r="A3" s="3">
        <v>229</v>
      </c>
      <c t="n" r="B3" s="10">
        <v>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30</v>
      </c>
      <c t="s" r="B1" s="2">
        <v>231</v>
      </c>
    </row>
    <row spans="1:2" r="2">
      <c t="s" r="A2" s="3">
        <v>232</v>
      </c>
      <c t="n" r="B2" s="4">
        <v>13</v>
      </c>
    </row>
    <row spans="1:2" r="3">
      <c t="s" r="A3" s="3">
        <v>233</v>
      </c>
      <c t="n" r="B3" s="7">
        <v>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4</v>
      </c>
      <c t="s" r="B1" s="2">
        <v>2</v>
      </c>
      <c t="s" r="C1" s="2">
        <v>29</v>
      </c>
    </row>
    <row spans="1:3" r="2">
      <c t="s" r="A2" s="3">
        <v>235</v>
      </c>
    </row>
    <row spans="1:3" r="3">
      <c t="s" r="A3" s="3">
        <v>236</v>
      </c>
      <c t="s" r="B3" s="3">
        <v>55</v>
      </c>
      <c t="n" r="C3" s="7">
        <v>2056</v>
      </c>
    </row>
    <row spans="1:3" r="4">
      <c t="s" r="A4" s="3">
        <v>237</v>
      </c>
      <c t="s" r="B4" s="3">
        <v>55</v>
      </c>
      <c t="n" r="C4" s="4">
        <v>2057</v>
      </c>
    </row>
    <row spans="1:3" r="5">
      <c t="s" r="A5" s="3">
        <v>238</v>
      </c>
    </row>
    <row spans="1:3" r="6">
      <c t="s" r="A6" s="3">
        <v>236</v>
      </c>
      <c t="n" r="B6" s="7">
        <v>20319</v>
      </c>
      <c t="n" r="C6" s="4">
        <v>19686</v>
      </c>
    </row>
    <row spans="1:3" r="7">
      <c t="s" r="A7" s="3">
        <v>237</v>
      </c>
      <c t="n" r="B7" s="4">
        <v>20342</v>
      </c>
      <c t="n" r="C7" s="4">
        <v>19712</v>
      </c>
    </row>
    <row spans="1:3" r="8">
      <c t="s" r="A8" s="3">
        <v>239</v>
      </c>
    </row>
    <row spans="1:3" r="9">
      <c t="s" r="A9" s="3">
        <v>236</v>
      </c>
      <c t="n" r="B9" s="4">
        <v>13956</v>
      </c>
      <c t="n" r="C9" s="4">
        <v>16381</v>
      </c>
    </row>
    <row spans="1:3" r="10">
      <c t="s" r="A10" s="3">
        <v>237</v>
      </c>
      <c t="n" r="B10" s="4">
        <v>13955</v>
      </c>
      <c t="n" r="C10" s="4">
        <v>16392</v>
      </c>
    </row>
    <row spans="1:3" r="11">
      <c t="s" r="A11" s="3">
        <v>240</v>
      </c>
    </row>
    <row spans="1:3" r="12">
      <c t="s" r="A12" s="3">
        <v>236</v>
      </c>
      <c t="n" r="B12" s="4">
        <v>2000</v>
      </c>
      <c t="n" r="C12" s="4">
        <v>750</v>
      </c>
    </row>
    <row spans="1:3" r="13">
      <c t="s" r="A13" s="3">
        <v>237</v>
      </c>
      <c t="n" r="B13" s="4">
        <v>2005</v>
      </c>
      <c t="n" r="C13" s="7">
        <v>747</v>
      </c>
    </row>
    <row spans="1:3" r="14">
      <c t="s" r="A14" s="3">
        <v>241</v>
      </c>
    </row>
    <row spans="1:3" r="15">
      <c t="s" r="A15" s="3">
        <v>236</v>
      </c>
      <c t="n" r="B15" s="4">
        <v>638</v>
      </c>
      <c t="s" r="C15" s="3">
        <v>55</v>
      </c>
    </row>
    <row spans="1:3" r="16">
      <c t="s" r="A16" s="3">
        <v>237</v>
      </c>
      <c t="n" r="B16" s="4">
        <v>638</v>
      </c>
      <c t="s" r="C16" s="3">
        <v>55</v>
      </c>
    </row>
    <row spans="1:3" r="17">
      <c t="s" r="A17" s="3">
        <v>236</v>
      </c>
      <c t="n" r="B17" s="4">
        <v>36913</v>
      </c>
      <c t="n" r="C17" s="7">
        <v>38873</v>
      </c>
    </row>
    <row spans="1:3" r="18">
      <c t="s" r="A18" s="3">
        <v>237</v>
      </c>
      <c t="n" r="B18" s="7">
        <v>36940</v>
      </c>
      <c t="n" r="C18" s="7">
        <v>389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42</v>
      </c>
      <c t="s" r="B1" s="2">
        <v>231</v>
      </c>
    </row>
    <row spans="1:2" r="2">
      <c t="s" r="A2" s="3">
        <v>243</v>
      </c>
      <c t="n" r="B2" s="7">
        <v>19504</v>
      </c>
    </row>
    <row spans="1:2" r="3">
      <c t="s" r="A3" s="3">
        <v>243</v>
      </c>
      <c t="n" r="B3" s="4">
        <v>19528</v>
      </c>
    </row>
    <row spans="1:2" r="4">
      <c t="s" r="A4" s="3">
        <v>244</v>
      </c>
      <c t="n" r="B4" s="4">
        <v>17409</v>
      </c>
    </row>
    <row spans="1:2" r="5">
      <c t="s" r="A5" s="3">
        <v>244</v>
      </c>
      <c t="n" r="B5" s="4">
        <v>17412</v>
      </c>
    </row>
    <row spans="1:2" r="6">
      <c t="s" r="A6" s="3">
        <v>236</v>
      </c>
      <c t="n" r="B6" s="4">
        <v>36913</v>
      </c>
    </row>
    <row spans="1:2" r="7">
      <c t="s" r="A7" s="3">
        <v>237</v>
      </c>
      <c t="n" r="B7" s="7">
        <v>369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45</v>
      </c>
      <c t="s" r="B1" s="2">
        <v>2</v>
      </c>
      <c t="s" r="C1" s="2">
        <v>29</v>
      </c>
    </row>
    <row spans="1:3" r="2">
      <c t="s" r="A2" s="3">
        <v>246</v>
      </c>
      <c t="n" r="B2" s="7">
        <v>2397</v>
      </c>
      <c t="n" r="C2" s="7">
        <v>27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47</v>
      </c>
      <c t="s" r="B1" s="2">
        <v>2</v>
      </c>
      <c t="s" r="C1" s="2">
        <v>29</v>
      </c>
    </row>
    <row spans="1:3" r="2">
      <c t="s" r="A2" s="3">
        <v>248</v>
      </c>
      <c t="n" r="B2" s="7">
        <v>4099</v>
      </c>
      <c t="n" r="C2" s="7">
        <v>5803</v>
      </c>
    </row>
    <row spans="1:3" r="3">
      <c t="s" r="A3" s="3">
        <v>249</v>
      </c>
      <c t="n" r="B3" s="4">
        <v>3837</v>
      </c>
      <c t="n" r="C3" s="4">
        <v>2409</v>
      </c>
    </row>
    <row spans="1:3" r="4">
      <c t="s" r="A4" s="3">
        <v>250</v>
      </c>
      <c t="n" r="B4" s="4">
        <v>12891</v>
      </c>
      <c t="n" r="C4" s="4">
        <v>18438</v>
      </c>
    </row>
    <row spans="1:3" r="5">
      <c t="n" r="B5" s="7">
        <v>20827</v>
      </c>
      <c t="n" r="C5" s="7">
        <v>266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1</v>
      </c>
      <c t="s" r="B1" s="2">
        <v>73</v>
      </c>
      <c t="s" r="D1" s="2">
        <v>1</v>
      </c>
    </row>
    <row spans="1:6" r="2">
      <c t="s" r="B2" s="2">
        <v>2</v>
      </c>
      <c t="s" r="C2" s="2">
        <v>74</v>
      </c>
      <c t="s" r="D2" s="2">
        <v>2</v>
      </c>
      <c t="s" r="E2" s="2">
        <v>74</v>
      </c>
      <c t="s" r="F2" s="2">
        <v>29</v>
      </c>
    </row>
    <row spans="1:6" r="3">
      <c t="s" r="A3" s="3">
        <v>252</v>
      </c>
    </row>
    <row spans="1:6" r="4">
      <c t="s" r="A4" s="3">
        <v>253</v>
      </c>
      <c t="n" r="B4" s="7">
        <v>3956</v>
      </c>
      <c t="n" r="C4" s="7">
        <v>2962</v>
      </c>
      <c t="n" r="D4" s="7">
        <v>10505</v>
      </c>
      <c t="n" r="E4" s="7">
        <v>7891</v>
      </c>
    </row>
    <row spans="1:6" r="5">
      <c t="s" r="A5" s="3">
        <v>254</v>
      </c>
      <c t="n" r="B5" s="4">
        <v>5803</v>
      </c>
      <c t="n" r="D5" s="4">
        <v>5803</v>
      </c>
      <c t="n" r="F5" s="7">
        <v>4582</v>
      </c>
    </row>
    <row spans="1:6" r="6">
      <c t="s" r="A6" s="3">
        <v>255</v>
      </c>
      <c t="n" r="B6" s="4">
        <v>264</v>
      </c>
      <c t="n" r="C6" s="4">
        <v>149</v>
      </c>
      <c t="n" r="D6" s="4">
        <v>746</v>
      </c>
      <c t="n" r="E6" s="4">
        <v>385</v>
      </c>
    </row>
    <row spans="1:6" r="7">
      <c t="s" r="A7" s="3">
        <v>256</v>
      </c>
      <c t="n" r="B7" s="7">
        <v>610</v>
      </c>
      <c t="n" r="C7" s="7">
        <v>6149</v>
      </c>
      <c t="n" r="D7" s="7">
        <v>610</v>
      </c>
      <c t="n" r="E7" s="7">
        <v>61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57</v>
      </c>
      <c t="s" r="B1" s="2">
        <v>2</v>
      </c>
      <c t="s" r="C1" s="2">
        <v>29</v>
      </c>
    </row>
    <row spans="1:3" r="2">
      <c t="s" r="A2" s="3">
        <v>258</v>
      </c>
    </row>
    <row spans="1:3" r="3">
      <c t="s" r="A3" s="3">
        <v>259</v>
      </c>
      <c t="n" r="B3" s="7">
        <v>55002</v>
      </c>
      <c t="n" r="C3" s="7">
        <v>48522</v>
      </c>
    </row>
    <row spans="1:3" r="4">
      <c t="s" r="A4" s="3">
        <v>260</v>
      </c>
    </row>
    <row spans="1:3" r="5">
      <c t="s" r="A5" s="3">
        <v>259</v>
      </c>
      <c t="n" r="B5" s="4">
        <v>18032</v>
      </c>
      <c t="n" r="C5" s="4">
        <v>15855</v>
      </c>
    </row>
    <row spans="1:3" r="6">
      <c t="s" r="A6" s="3">
        <v>261</v>
      </c>
    </row>
    <row spans="1:3" r="7">
      <c t="s" r="A7" s="3">
        <v>259</v>
      </c>
      <c t="n" r="B7" s="4">
        <v>1230</v>
      </c>
      <c t="n" r="C7" s="4">
        <v>1762</v>
      </c>
    </row>
    <row spans="1:3" r="8">
      <c t="s" r="A8" s="3">
        <v>262</v>
      </c>
    </row>
    <row spans="1:3" r="9">
      <c t="s" r="A9" s="3">
        <v>259</v>
      </c>
      <c t="n" r="B9" s="4">
        <v>5879</v>
      </c>
      <c t="n" r="C9" s="4">
        <v>5212</v>
      </c>
    </row>
    <row spans="1:3" r="10">
      <c t="s" r="A10" s="3">
        <v>259</v>
      </c>
      <c t="n" r="B10" s="4">
        <v>80143</v>
      </c>
      <c t="n" r="C10" s="4">
        <v>71351</v>
      </c>
    </row>
    <row spans="1:3" r="11">
      <c t="s" r="A11" s="3">
        <v>263</v>
      </c>
      <c t="n" r="B11" s="4">
        <v>-45660</v>
      </c>
      <c t="n" r="C11" s="4">
        <v>-35853</v>
      </c>
    </row>
    <row spans="1:3" r="12">
      <c t="n" r="B12" s="7">
        <v>34483</v>
      </c>
      <c t="n" r="C12" s="7">
        <v>354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4</v>
      </c>
      <c t="s" r="B1" s="2">
        <v>1</v>
      </c>
    </row>
    <row spans="1:3" r="2">
      <c t="s" r="B2" s="2">
        <v>2</v>
      </c>
      <c t="s" r="C2" s="2">
        <v>74</v>
      </c>
    </row>
    <row spans="1:3" r="3">
      <c t="s" r="A3" s="3">
        <v>265</v>
      </c>
    </row>
    <row spans="1:3" r="4">
      <c t="s" r="A4" s="3">
        <v>104</v>
      </c>
      <c t="n" r="B4" s="7">
        <v>1750</v>
      </c>
    </row>
    <row spans="1:3" r="5">
      <c t="s" r="A5" s="3">
        <v>104</v>
      </c>
      <c t="n" r="B5" s="7">
        <v>1750</v>
      </c>
      <c t="s" r="C5" s="3">
        <v>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c t="n" r="B3" s="7">
        <v>62395</v>
      </c>
      <c t="n" r="C3" s="7">
        <v>36278</v>
      </c>
      <c t="n" r="D3" s="7">
        <v>182227</v>
      </c>
      <c t="n" r="E3" s="7">
        <v>101389</v>
      </c>
    </row>
    <row spans="1:5" r="4">
      <c t="s" r="A4" s="3">
        <v>76</v>
      </c>
      <c t="n" r="B4" s="4">
        <v>23671</v>
      </c>
      <c t="n" r="C4" s="4">
        <v>13003</v>
      </c>
      <c t="n" r="D4" s="4">
        <v>76185</v>
      </c>
      <c t="n" r="E4" s="4">
        <v>36362</v>
      </c>
    </row>
    <row spans="1:5" r="5">
      <c t="s" r="A5" s="3">
        <v>77</v>
      </c>
      <c t="n" r="B5" s="4">
        <v>38724</v>
      </c>
      <c t="n" r="C5" s="4">
        <v>23275</v>
      </c>
      <c t="n" r="D5" s="4">
        <v>106042</v>
      </c>
      <c t="n" r="E5" s="4">
        <v>65027</v>
      </c>
    </row>
    <row spans="1:5" r="6">
      <c t="s" r="A6" s="6">
        <v>78</v>
      </c>
    </row>
    <row spans="1:5" r="7">
      <c t="s" r="A7" s="3">
        <v>79</v>
      </c>
      <c t="n" r="B7" s="4">
        <v>28092</v>
      </c>
      <c t="n" r="C7" s="4">
        <v>15795</v>
      </c>
      <c t="n" r="D7" s="4">
        <v>78085</v>
      </c>
      <c t="n" r="E7" s="4">
        <v>45263</v>
      </c>
    </row>
    <row spans="1:5" r="8">
      <c t="s" r="A8" s="3">
        <v>80</v>
      </c>
      <c t="n" r="B8" s="4">
        <v>6398</v>
      </c>
      <c t="n" r="C8" s="4">
        <v>4828</v>
      </c>
      <c t="n" r="D8" s="4">
        <v>19885</v>
      </c>
      <c t="n" r="E8" s="4">
        <v>13140</v>
      </c>
    </row>
    <row spans="1:5" r="9">
      <c t="s" r="A9" s="3">
        <v>81</v>
      </c>
      <c t="n" r="B9" s="4">
        <v>4387</v>
      </c>
      <c t="n" r="C9" s="4">
        <v>4671</v>
      </c>
      <c t="n" r="D9" s="4">
        <v>15632</v>
      </c>
      <c t="n" r="E9" s="4">
        <v>10970</v>
      </c>
    </row>
    <row spans="1:5" r="10">
      <c t="s" r="A10" s="3">
        <v>82</v>
      </c>
      <c t="n" r="B10" s="4">
        <v>38877</v>
      </c>
      <c t="n" r="C10" s="4">
        <v>25294</v>
      </c>
      <c t="n" r="D10" s="4">
        <v>113602</v>
      </c>
      <c t="n" r="E10" s="4">
        <v>69373</v>
      </c>
    </row>
    <row spans="1:5" r="11">
      <c t="s" r="A11" s="3">
        <v>83</v>
      </c>
      <c t="n" r="B11" s="4">
        <v>-153</v>
      </c>
      <c t="n" r="C11" s="4">
        <v>-2019</v>
      </c>
      <c t="n" r="D11" s="4">
        <v>-7560</v>
      </c>
      <c t="n" r="E11" s="4">
        <v>-4346</v>
      </c>
    </row>
    <row spans="1:5" r="12">
      <c t="s" r="A12" s="3">
        <v>84</v>
      </c>
      <c t="n" r="B12" s="4">
        <v>27</v>
      </c>
      <c t="n" r="C12" s="4">
        <v>245</v>
      </c>
      <c t="n" r="D12" s="4">
        <v>100</v>
      </c>
      <c t="n" r="E12" s="4">
        <v>577</v>
      </c>
    </row>
    <row spans="1:5" r="13">
      <c t="s" r="A13" s="3">
        <v>85</v>
      </c>
      <c t="n" r="B13" s="4">
        <v>-126</v>
      </c>
      <c t="n" r="C13" s="4">
        <v>-1774</v>
      </c>
      <c t="n" r="D13" s="4">
        <v>-7460</v>
      </c>
      <c t="n" r="E13" s="4">
        <v>-3769</v>
      </c>
    </row>
    <row spans="1:5" r="14">
      <c t="s" r="A14" s="3">
        <v>86</v>
      </c>
      <c t="n" r="B14" s="4">
        <v>976</v>
      </c>
      <c t="n" r="C14" s="4">
        <v>5083</v>
      </c>
      <c t="n" r="D14" s="4">
        <v>3350</v>
      </c>
      <c t="n" r="E14" s="4">
        <v>1449</v>
      </c>
    </row>
    <row spans="1:5" r="15">
      <c t="s" r="A15" s="3">
        <v>87</v>
      </c>
      <c t="n" r="B15" s="7">
        <v>-1102</v>
      </c>
      <c t="n" r="C15" s="7">
        <v>-6857</v>
      </c>
      <c t="n" r="D15" s="7">
        <v>-10810</v>
      </c>
      <c t="n" r="E15" s="7">
        <v>-5218</v>
      </c>
    </row>
    <row spans="1:5" r="16">
      <c t="s" r="A16" s="6">
        <v>88</v>
      </c>
    </row>
    <row spans="1:5" r="17">
      <c t="s" r="A17" s="3">
        <v>89</v>
      </c>
      <c t="n" r="B17" s="9">
        <v>-0.03</v>
      </c>
      <c t="n" r="C17" s="9">
        <v>-0.22</v>
      </c>
      <c t="n" r="D17" s="9">
        <v>-0.28</v>
      </c>
      <c t="n" r="E17" s="9">
        <v>-0.17</v>
      </c>
    </row>
    <row spans="1:5" r="18">
      <c t="s" r="A18" s="3">
        <v>90</v>
      </c>
      <c t="n" r="B18" s="9">
        <v>-0.03</v>
      </c>
      <c t="n" r="C18" s="9">
        <v>-0.22</v>
      </c>
      <c t="n" r="D18" s="9">
        <v>-0.28</v>
      </c>
      <c t="n" r="E18" s="9">
        <v>-0.17</v>
      </c>
    </row>
    <row spans="1:5" r="19">
      <c t="s" r="A19" s="6">
        <v>91</v>
      </c>
    </row>
    <row spans="1:5" r="20">
      <c t="s" r="A20" s="3">
        <v>92</v>
      </c>
      <c t="n" r="B20" s="4">
        <v>38890594</v>
      </c>
      <c t="n" r="C20" s="4">
        <v>31655211</v>
      </c>
      <c t="n" r="D20" s="4">
        <v>38343831</v>
      </c>
      <c t="n" r="E20" s="4">
        <v>31247483</v>
      </c>
    </row>
    <row spans="1:5" r="21">
      <c t="s" r="A21" s="3">
        <v>93</v>
      </c>
      <c t="n" r="B21" s="4">
        <v>38890594</v>
      </c>
      <c t="n" r="C21" s="4">
        <v>31655211</v>
      </c>
      <c t="n" r="D21" s="4">
        <v>38343831</v>
      </c>
      <c t="n" r="E21" s="4">
        <v>31247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66</v>
      </c>
      <c t="s" r="B1" s="2">
        <v>2</v>
      </c>
      <c t="s" r="C1" s="2">
        <v>29</v>
      </c>
    </row>
    <row spans="1:3" r="2">
      <c t="s" r="A2" s="3">
        <v>267</v>
      </c>
    </row>
    <row spans="1:3" r="3">
      <c t="s" r="A3" s="3">
        <v>268</v>
      </c>
      <c t="n" r="B3" s="7">
        <v>71570</v>
      </c>
      <c t="n" r="C3" s="7">
        <v>71570</v>
      </c>
    </row>
    <row spans="1:3" r="4">
      <c t="s" r="A4" s="3">
        <v>269</v>
      </c>
      <c t="n" r="B4" s="4">
        <v>11481</v>
      </c>
      <c t="n" r="C4" s="4">
        <v>2857</v>
      </c>
    </row>
    <row spans="1:3" r="5">
      <c t="s" r="A5" s="3">
        <v>270</v>
      </c>
      <c t="n" r="B5" s="4">
        <v>60089</v>
      </c>
      <c t="n" r="C5" s="4">
        <v>68713</v>
      </c>
    </row>
    <row spans="1:3" r="6">
      <c t="s" r="A6" s="3">
        <v>271</v>
      </c>
    </row>
    <row spans="1:3" r="7">
      <c t="s" r="A7" s="3">
        <v>268</v>
      </c>
      <c t="n" r="B7" s="4">
        <v>8170</v>
      </c>
      <c t="n" r="C7" s="4">
        <v>8170</v>
      </c>
    </row>
    <row spans="1:3" r="8">
      <c t="s" r="A8" s="3">
        <v>269</v>
      </c>
      <c t="n" r="B8" s="4">
        <v>814</v>
      </c>
      <c t="n" r="C8" s="4">
        <v>201</v>
      </c>
    </row>
    <row spans="1:3" r="9">
      <c t="s" r="A9" s="3">
        <v>270</v>
      </c>
      <c t="n" r="B9" s="4">
        <v>7356</v>
      </c>
      <c t="n" r="C9" s="4">
        <v>7969</v>
      </c>
    </row>
    <row spans="1:3" r="10">
      <c t="s" r="A10" s="3">
        <v>272</v>
      </c>
    </row>
    <row spans="1:3" r="11">
      <c t="s" r="A11" s="3">
        <v>268</v>
      </c>
      <c t="n" r="B11" s="4">
        <v>920</v>
      </c>
      <c t="n" r="C11" s="4">
        <v>920</v>
      </c>
    </row>
    <row spans="1:3" r="12">
      <c t="s" r="A12" s="3">
        <v>269</v>
      </c>
      <c t="n" r="B12" s="4">
        <v>184</v>
      </c>
      <c t="n" r="C12" s="4">
        <v>46</v>
      </c>
    </row>
    <row spans="1:3" r="13">
      <c t="s" r="A13" s="3">
        <v>270</v>
      </c>
      <c t="n" r="B13" s="4">
        <v>736</v>
      </c>
      <c t="n" r="C13" s="4">
        <v>874</v>
      </c>
    </row>
    <row spans="1:3" r="14">
      <c t="s" r="A14" s="3">
        <v>273</v>
      </c>
    </row>
    <row spans="1:3" r="15">
      <c t="s" r="A15" s="3">
        <v>268</v>
      </c>
      <c t="n" r="B15" s="4">
        <v>1579</v>
      </c>
      <c t="n" r="C15" s="4">
        <v>1579</v>
      </c>
    </row>
    <row spans="1:3" r="16">
      <c t="s" r="A16" s="3">
        <v>269</v>
      </c>
      <c t="n" r="B16" s="4">
        <v>291</v>
      </c>
      <c t="n" r="C16" s="4">
        <v>112</v>
      </c>
    </row>
    <row spans="1:3" r="17">
      <c t="s" r="A17" s="3">
        <v>270</v>
      </c>
      <c t="n" r="B17" s="7">
        <v>1288</v>
      </c>
      <c t="n" r="C17" s="4">
        <v>1467</v>
      </c>
    </row>
    <row spans="1:3" r="18">
      <c t="s" r="A18" s="3">
        <v>274</v>
      </c>
    </row>
    <row spans="1:3" r="19">
      <c t="s" r="A19" s="3">
        <v>268</v>
      </c>
      <c t="s" r="B19" s="3">
        <v>55</v>
      </c>
      <c t="n" r="C19" s="7">
        <v>1750</v>
      </c>
    </row>
    <row spans="1:3" r="20">
      <c t="s" r="A20" s="3">
        <v>269</v>
      </c>
      <c t="s" r="B20" s="3">
        <v>55</v>
      </c>
      <c t="s" r="C20" s="3">
        <v>55</v>
      </c>
    </row>
    <row spans="1:3" r="21">
      <c t="s" r="A21" s="3">
        <v>270</v>
      </c>
      <c t="s" r="B21" s="3">
        <v>55</v>
      </c>
      <c t="n" r="C21" s="7">
        <v>1750</v>
      </c>
    </row>
    <row spans="1:3" r="22">
      <c t="s" r="A22" s="3">
        <v>268</v>
      </c>
      <c t="n" r="B22" s="7">
        <v>82239</v>
      </c>
      <c t="n" r="C22" s="4">
        <v>83989</v>
      </c>
    </row>
    <row spans="1:3" r="23">
      <c t="s" r="A23" s="3">
        <v>269</v>
      </c>
      <c t="n" r="B23" s="4">
        <v>12770</v>
      </c>
      <c t="n" r="C23" s="4">
        <v>3216</v>
      </c>
    </row>
    <row spans="1:3" r="24">
      <c t="s" r="A24" s="3">
        <v>270</v>
      </c>
      <c t="n" r="B24" s="7">
        <v>69469</v>
      </c>
      <c t="n" r="C24" s="7">
        <v>807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75</v>
      </c>
      <c t="s" r="B1" s="2">
        <v>73</v>
      </c>
      <c t="s" r="C1" s="2">
        <v>1</v>
      </c>
    </row>
    <row spans="1:3" r="2">
      <c t="s" r="B2" s="2">
        <v>2</v>
      </c>
      <c t="s" r="C2" s="2">
        <v>2</v>
      </c>
    </row>
    <row spans="1:3" r="3">
      <c t="s" r="A3" s="3">
        <v>276</v>
      </c>
    </row>
    <row spans="1:3" r="4">
      <c t="s" r="A4" s="3">
        <v>277</v>
      </c>
      <c t="n" r="B4" s="7">
        <v>2875</v>
      </c>
      <c t="n" r="C4" s="7">
        <v>8624</v>
      </c>
    </row>
    <row spans="1:3" r="5">
      <c t="s" r="A5" s="3">
        <v>278</v>
      </c>
    </row>
    <row spans="1:3" r="6">
      <c t="s" r="A6" s="3">
        <v>279</v>
      </c>
      <c t="n" r="B6" s="4">
        <v>204</v>
      </c>
      <c t="n" r="C6" s="4">
        <v>613</v>
      </c>
    </row>
    <row spans="1:3" r="7">
      <c t="s" r="A7" s="3">
        <v>280</v>
      </c>
    </row>
    <row spans="1:3" r="8">
      <c t="s" r="A8" s="3">
        <v>279</v>
      </c>
      <c t="n" r="B8" s="4">
        <v>104</v>
      </c>
      <c t="n" r="C8" s="4">
        <v>317</v>
      </c>
    </row>
    <row spans="1:3" r="9">
      <c t="s" r="A9" s="3">
        <v>279</v>
      </c>
      <c t="n" r="B9" s="7">
        <v>3183</v>
      </c>
      <c t="n" r="C9" s="7">
        <v>95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81</v>
      </c>
      <c t="s" r="B1" s="2">
        <v>231</v>
      </c>
    </row>
    <row spans="1:2" r="2">
      <c t="s" r="A2" s="3">
        <v>282</v>
      </c>
      <c t="n" r="B2" s="7">
        <v>3180</v>
      </c>
    </row>
    <row spans="1:2" r="3">
      <c t="n" r="A3" s="4">
        <v>2016</v>
      </c>
      <c t="n" r="B3" s="4">
        <v>12707</v>
      </c>
    </row>
    <row spans="1:2" r="4">
      <c t="n" r="A4" s="4">
        <v>2017</v>
      </c>
      <c t="n" r="B4" s="4">
        <v>12682</v>
      </c>
    </row>
    <row spans="1:2" r="5">
      <c t="n" r="A5" s="4">
        <v>2018</v>
      </c>
      <c t="n" r="B5" s="4">
        <v>12648</v>
      </c>
    </row>
    <row spans="1:2" r="6">
      <c t="n" r="A6" s="4">
        <v>2019</v>
      </c>
      <c t="n" r="B6" s="4">
        <v>11078</v>
      </c>
    </row>
    <row spans="1:2" r="7">
      <c t="s" r="A7" s="3">
        <v>283</v>
      </c>
      <c t="n" r="B7" s="4">
        <v>17174</v>
      </c>
    </row>
    <row spans="1:2" r="8">
      <c t="n" r="B8" s="7">
        <v>694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7"/>
  </cols>
  <sheetData>
    <row spans="1:2" r="1">
      <c t="s" r="A1" s="1">
        <v>284</v>
      </c>
      <c t="s" r="B1" s="2">
        <v>1</v>
      </c>
    </row>
    <row spans="1:2" r="2">
      <c t="s" r="B2" s="2">
        <v>2</v>
      </c>
    </row>
    <row spans="1:2" r="3">
      <c t="s" r="A3" s="3">
        <v>267</v>
      </c>
    </row>
    <row spans="1:2" r="4">
      <c t="s" r="A4" s="3">
        <v>285</v>
      </c>
      <c t="s" r="B4" s="3">
        <v>286</v>
      </c>
    </row>
    <row spans="1:2" r="5">
      <c t="s" r="A5" s="3">
        <v>271</v>
      </c>
    </row>
    <row spans="1:2" r="6">
      <c t="s" r="A6" s="3">
        <v>285</v>
      </c>
      <c t="s" r="B6" s="3">
        <v>287</v>
      </c>
    </row>
    <row spans="1:2" r="7">
      <c t="s" r="A7" s="3">
        <v>288</v>
      </c>
    </row>
    <row spans="1:2" r="8">
      <c t="s" r="A8" s="3">
        <v>285</v>
      </c>
      <c t="s" r="B8" s="3">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t="s" r="A1" s="1">
        <v>290</v>
      </c>
      <c t="s" r="B1" s="2">
        <v>291</v>
      </c>
      <c t="s" r="C1" s="2">
        <v>2</v>
      </c>
      <c t="s" r="D1" s="2">
        <v>74</v>
      </c>
      <c t="s" r="E1" s="2">
        <v>2</v>
      </c>
      <c t="s" r="F1" s="2">
        <v>74</v>
      </c>
      <c t="s" r="G1" s="2">
        <v>29</v>
      </c>
    </row>
    <row spans="1:7" r="2">
      <c t="s" r="A2" s="3">
        <v>292</v>
      </c>
    </row>
    <row spans="1:7" r="3">
      <c t="s" r="A3" s="3">
        <v>293</v>
      </c>
      <c t="n" r="B3" s="7">
        <v>4000000</v>
      </c>
    </row>
    <row spans="1:7" r="4">
      <c t="s" r="A4" s="3">
        <v>294</v>
      </c>
      <c t="n" r="C4" s="7">
        <v>110000</v>
      </c>
      <c t="n" r="E4" s="7">
        <v>110000</v>
      </c>
      <c t="n" r="G4" s="7">
        <v>110000</v>
      </c>
    </row>
    <row spans="1:7" r="5">
      <c t="s" r="A5" s="3">
        <v>295</v>
      </c>
      <c t="n" r="C5" s="7">
        <v>0</v>
      </c>
      <c t="n" r="D5" s="7">
        <v>0</v>
      </c>
      <c t="n" r="E5" s="7">
        <v>0</v>
      </c>
      <c t="n" r="F5"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96</v>
      </c>
      <c t="s" r="B1" s="2">
        <v>2</v>
      </c>
      <c t="s" r="C1" s="2">
        <v>29</v>
      </c>
    </row>
    <row spans="1:3" r="2">
      <c t="s" r="A2" s="3">
        <v>297</v>
      </c>
      <c t="n" r="B2" s="7">
        <v>1922</v>
      </c>
      <c t="n" r="C2" s="7">
        <v>1930</v>
      </c>
    </row>
    <row spans="1:3" r="3">
      <c t="s" r="A3" s="3">
        <v>298</v>
      </c>
      <c t="n" r="B3" s="4">
        <v>5692</v>
      </c>
      <c t="n" r="C3" s="4">
        <v>4687</v>
      </c>
    </row>
    <row spans="1:3" r="4">
      <c t="s" r="A4" s="3">
        <v>299</v>
      </c>
      <c t="n" r="B4" s="4">
        <v>587</v>
      </c>
      <c t="n" r="C4" s="4">
        <v>792</v>
      </c>
    </row>
    <row spans="1:3" r="5">
      <c t="n" r="B5" s="7">
        <v>8201</v>
      </c>
      <c t="n" r="C5" s="7">
        <v>74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0</v>
      </c>
      <c t="s" r="B1" s="2">
        <v>73</v>
      </c>
      <c t="s" r="D1" s="2">
        <v>1</v>
      </c>
    </row>
    <row spans="1:5" r="2">
      <c t="s" r="B2" s="2">
        <v>2</v>
      </c>
      <c t="s" r="C2" s="2">
        <v>74</v>
      </c>
      <c t="s" r="D2" s="2">
        <v>2</v>
      </c>
      <c t="s" r="E2" s="2">
        <v>74</v>
      </c>
    </row>
    <row spans="1:5" r="3">
      <c t="s" r="A3" s="3">
        <v>301</v>
      </c>
      <c t="s" r="B3" s="3">
        <v>302</v>
      </c>
      <c t="s" r="C3" s="3">
        <v>302</v>
      </c>
      <c t="s" r="D3" s="3">
        <v>302</v>
      </c>
      <c t="s" r="E3" s="3">
        <v>302</v>
      </c>
    </row>
    <row spans="1:5" r="4">
      <c t="s" r="A4" s="3">
        <v>303</v>
      </c>
      <c t="n" r="B4" s="7">
        <v>976</v>
      </c>
      <c t="n" r="C4" s="7">
        <v>5083</v>
      </c>
      <c t="n" r="D4" s="7">
        <v>3350</v>
      </c>
      <c t="n" r="E4" s="7">
        <v>1449</v>
      </c>
    </row>
    <row spans="1:5" r="5">
      <c t="s" r="A5" s="3">
        <v>304</v>
      </c>
      <c t="s" r="B5" s="3">
        <v>305</v>
      </c>
      <c t="s" r="C5" s="3">
        <v>306</v>
      </c>
      <c t="s" r="D5" s="3">
        <v>307</v>
      </c>
      <c t="s" r="E5" s="3">
        <v>308</v>
      </c>
    </row>
    <row spans="1:5" r="6">
      <c t="s" r="A6" s="3">
        <v>309</v>
      </c>
      <c t="n" r="B6" s="7">
        <v>773</v>
      </c>
      <c t="n" r="D6" s="7">
        <v>2373</v>
      </c>
    </row>
    <row spans="1:5" r="7">
      <c t="s" r="A7" s="3">
        <v>310</v>
      </c>
      <c t="n" r="B7" s="7">
        <v>1750</v>
      </c>
      <c t="n" r="D7" s="7">
        <v>17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1</v>
      </c>
      <c t="s" r="B1" s="2">
        <v>73</v>
      </c>
      <c t="s" r="D1" s="2">
        <v>1</v>
      </c>
    </row>
    <row spans="1:5" r="2">
      <c t="s" r="B2" s="2">
        <v>2</v>
      </c>
      <c t="s" r="C2" s="2">
        <v>74</v>
      </c>
      <c t="s" r="D2" s="2">
        <v>2</v>
      </c>
      <c t="s" r="E2" s="2">
        <v>74</v>
      </c>
    </row>
    <row spans="1:5" r="3">
      <c t="s" r="A3" s="3">
        <v>87</v>
      </c>
      <c t="n" r="B3" s="7">
        <v>-1102</v>
      </c>
      <c t="n" r="C3" s="7">
        <v>-6857</v>
      </c>
      <c t="n" r="D3" s="7">
        <v>-10810</v>
      </c>
      <c t="n" r="E3" s="7">
        <v>-5218</v>
      </c>
    </row>
    <row spans="1:5" r="4">
      <c t="s" r="A4" s="3">
        <v>312</v>
      </c>
      <c t="n" r="B4" s="4">
        <v>38890594</v>
      </c>
      <c t="n" r="C4" s="4">
        <v>31655211</v>
      </c>
      <c t="n" r="D4" s="4">
        <v>38343831</v>
      </c>
      <c t="n" r="E4" s="4">
        <v>31247483</v>
      </c>
    </row>
    <row spans="1:5" r="5">
      <c t="s" r="A5" s="6">
        <v>88</v>
      </c>
    </row>
    <row spans="1:5" r="6">
      <c t="s" r="A6" s="3">
        <v>89</v>
      </c>
      <c t="n" r="B6" s="9">
        <v>-0.03</v>
      </c>
      <c t="n" r="C6" s="9">
        <v>-0.22</v>
      </c>
      <c t="n" r="D6" s="9">
        <v>-0.28</v>
      </c>
      <c t="n" r="E6" s="9">
        <v>-0.17</v>
      </c>
    </row>
    <row spans="1:5" r="7">
      <c t="s" r="A7" s="3">
        <v>90</v>
      </c>
      <c t="n" r="B7" s="9">
        <v>-0.03</v>
      </c>
      <c t="n" r="C7" s="9">
        <v>-0.22</v>
      </c>
      <c t="n" r="D7" s="9">
        <v>-0.28</v>
      </c>
      <c t="n" r="E7" s="9">
        <v>-0.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73</v>
      </c>
      <c t="s" r="D1" s="2">
        <v>1</v>
      </c>
    </row>
    <row spans="1:5" r="2">
      <c t="s" r="B2" s="2">
        <v>2</v>
      </c>
      <c t="s" r="C2" s="2">
        <v>74</v>
      </c>
      <c t="s" r="D2" s="2">
        <v>2</v>
      </c>
      <c t="s" r="E2" s="2">
        <v>74</v>
      </c>
    </row>
    <row spans="1:5" r="3">
      <c t="s" r="A3" s="3">
        <v>314</v>
      </c>
    </row>
    <row spans="1:5" r="4">
      <c t="s" r="A4" s="3">
        <v>315</v>
      </c>
      <c t="n" r="B4" s="4">
        <v>2398544</v>
      </c>
      <c t="n" r="C4" s="4">
        <v>3200469</v>
      </c>
      <c t="n" r="D4" s="4">
        <v>2648125</v>
      </c>
      <c t="n" r="E4" s="4">
        <v>3426621</v>
      </c>
    </row>
    <row spans="1:5" r="5">
      <c t="s" r="A5" s="3">
        <v>316</v>
      </c>
    </row>
    <row spans="1:5" r="6">
      <c t="s" r="A6" s="3">
        <v>315</v>
      </c>
      <c t="n" r="B6" s="4">
        <v>4860452</v>
      </c>
      <c t="n" r="C6" s="4">
        <v>3825393</v>
      </c>
      <c t="n" r="D6" s="4">
        <v>4727621</v>
      </c>
      <c t="n" r="E6" s="4">
        <v>3391899</v>
      </c>
    </row>
    <row spans="1:5" r="7">
      <c t="s" r="A7" s="3">
        <v>315</v>
      </c>
      <c t="n" r="B7" s="4">
        <v>7258996</v>
      </c>
      <c t="n" r="C7" s="4">
        <v>7025862</v>
      </c>
      <c t="n" r="D7" s="4">
        <v>7375746</v>
      </c>
      <c t="n" r="E7" s="4">
        <v>68185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17</v>
      </c>
      <c t="s" r="B1" s="2">
        <v>1</v>
      </c>
    </row>
    <row spans="1:3" r="2">
      <c t="s" r="B2" s="2">
        <v>2</v>
      </c>
      <c t="s" r="C2" s="2">
        <v>74</v>
      </c>
    </row>
    <row spans="1:3" r="3">
      <c t="s" r="A3" s="3">
        <v>318</v>
      </c>
    </row>
    <row spans="1:3" r="4">
      <c t="s" r="A4" s="3">
        <v>319</v>
      </c>
      <c t="n" r="B4" s="4">
        <v>2150511</v>
      </c>
    </row>
    <row spans="1:3" r="5">
      <c t="s" r="A5" s="3">
        <v>320</v>
      </c>
    </row>
    <row spans="1:3" r="6">
      <c t="s" r="A6" s="3">
        <v>321</v>
      </c>
      <c t="s" r="B6" s="3">
        <v>322</v>
      </c>
    </row>
    <row spans="1:3" r="7">
      <c t="s" r="A7" s="3">
        <v>323</v>
      </c>
      <c t="s" r="B7" s="3">
        <v>324</v>
      </c>
    </row>
    <row spans="1:3" r="8">
      <c t="s" r="A8" s="3">
        <v>325</v>
      </c>
      <c t="n" r="B8" s="7">
        <v>25000</v>
      </c>
    </row>
    <row spans="1:3" r="9">
      <c t="s" r="A9" s="3">
        <v>326</v>
      </c>
      <c t="n" r="B9" s="4">
        <v>1750000</v>
      </c>
    </row>
    <row spans="1:3" r="10">
      <c t="s" r="A10" s="3">
        <v>316</v>
      </c>
    </row>
    <row spans="1:3" r="11">
      <c t="s" r="A11" s="3">
        <v>327</v>
      </c>
      <c t="s" r="B11" s="3">
        <v>328</v>
      </c>
    </row>
    <row spans="1:3" r="12">
      <c t="s" r="A12" s="3">
        <v>329</v>
      </c>
      <c t="n" r="B12" s="4">
        <v>0</v>
      </c>
      <c t="n" r="C12" s="4">
        <v>0</v>
      </c>
    </row>
    <row spans="1:3" r="13">
      <c t="s" r="A13" s="3">
        <v>330</v>
      </c>
      <c t="n" r="B13" s="7">
        <v>8471000</v>
      </c>
      <c t="n" r="C13" s="7">
        <v>6512000</v>
      </c>
    </row>
    <row spans="1:3" r="14">
      <c t="s" r="A14" s="3">
        <v>331</v>
      </c>
      <c t="n" r="B14" s="7">
        <v>4780000</v>
      </c>
      <c t="n" r="C14" s="7">
        <v>2961000</v>
      </c>
    </row>
    <row spans="1:3" r="15">
      <c t="s" r="A15" s="3">
        <v>332</v>
      </c>
      <c t="s" r="B15" s="3">
        <v>333</v>
      </c>
    </row>
    <row spans="1:3" r="16">
      <c t="s" r="A16" s="3">
        <v>334</v>
      </c>
      <c t="n" r="B16" s="4">
        <v>326764</v>
      </c>
      <c t="n" r="C16" s="4">
        <v>264886</v>
      </c>
    </row>
    <row spans="1:3" r="17">
      <c t="s" r="A17" s="3">
        <v>335</v>
      </c>
      <c t="n" r="B17" s="7">
        <v>59526</v>
      </c>
    </row>
    <row spans="1:3" r="18">
      <c t="s" r="A18" s="3">
        <v>336</v>
      </c>
      <c t="s" r="B18" s="3">
        <v>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73</v>
      </c>
      <c t="s" r="D1" s="2">
        <v>1</v>
      </c>
    </row>
    <row spans="1:5" r="2">
      <c t="s" r="B2" s="2">
        <v>2</v>
      </c>
      <c t="s" r="C2" s="2">
        <v>74</v>
      </c>
      <c t="s" r="D2" s="2">
        <v>2</v>
      </c>
      <c t="s" r="E2" s="2">
        <v>74</v>
      </c>
    </row>
    <row spans="1:5" r="3">
      <c t="s" r="A3" s="3">
        <v>87</v>
      </c>
      <c t="n" r="B3" s="7">
        <v>-1102</v>
      </c>
      <c t="n" r="C3" s="7">
        <v>-6857</v>
      </c>
      <c t="n" r="D3" s="7">
        <v>-10810</v>
      </c>
      <c t="n" r="E3" s="7">
        <v>-5218</v>
      </c>
    </row>
    <row spans="1:5" r="4">
      <c t="s" r="A4" s="6">
        <v>95</v>
      </c>
    </row>
    <row spans="1:5" r="5">
      <c t="s" r="A5" s="3">
        <v>96</v>
      </c>
      <c t="n" r="B5" s="7">
        <v>28</v>
      </c>
      <c t="n" r="C5" s="4">
        <v>-58</v>
      </c>
      <c t="n" r="D5" s="4">
        <v>1</v>
      </c>
      <c t="n" r="E5" s="4">
        <v>23</v>
      </c>
    </row>
    <row spans="1:5" r="6">
      <c t="s" r="A6" s="3">
        <v>97</v>
      </c>
      <c t="s" r="B6" s="3">
        <v>55</v>
      </c>
      <c t="n" r="C6" s="4">
        <v>-95</v>
      </c>
      <c t="n" r="D6" s="4">
        <v>-9</v>
      </c>
      <c t="n" r="E6" s="4">
        <v>-95</v>
      </c>
    </row>
    <row spans="1:5" r="7">
      <c t="s" r="A7" s="3">
        <v>98</v>
      </c>
      <c t="n" r="B7" s="7">
        <v>-1074</v>
      </c>
      <c t="n" r="C7" s="7">
        <v>-7010</v>
      </c>
      <c t="n" r="D7" s="7">
        <v>-10818</v>
      </c>
      <c t="n" r="E7" s="7">
        <v>-5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338</v>
      </c>
      <c t="s" r="B1" s="2">
        <v>1</v>
      </c>
      <c t="s" r="C1" s="2">
        <v>339</v>
      </c>
    </row>
    <row spans="1:3" r="2">
      <c t="s" r="B2" s="2">
        <v>2</v>
      </c>
      <c t="s" r="C2" s="2">
        <v>29</v>
      </c>
    </row>
    <row spans="1:3" r="3">
      <c t="s" r="A3" s="3">
        <v>340</v>
      </c>
      <c t="n" r="B3" s="4">
        <v>3005594</v>
      </c>
    </row>
    <row spans="1:3" r="4">
      <c t="s" r="A4" s="3">
        <v>341</v>
      </c>
      <c t="n" r="B4" s="9">
        <v>10.16</v>
      </c>
    </row>
    <row spans="1:3" r="5">
      <c t="s" r="A5" s="3">
        <v>342</v>
      </c>
      <c t="s" r="B5" s="3">
        <v>343</v>
      </c>
      <c t="s" r="C5" s="3">
        <v>344</v>
      </c>
    </row>
    <row spans="1:3" r="6">
      <c t="s" r="A6" s="3">
        <v>345</v>
      </c>
      <c t="n" r="B6" s="7">
        <v>25302</v>
      </c>
    </row>
    <row spans="1:3" r="7">
      <c t="s" r="A7" s="3">
        <v>346</v>
      </c>
      <c t="n" r="B7" s="4">
        <v>-605410</v>
      </c>
    </row>
    <row spans="1:3" r="8">
      <c t="s" r="A8" s="3">
        <v>347</v>
      </c>
      <c t="n" r="B8" s="9">
        <v>7.9</v>
      </c>
    </row>
    <row spans="1:3" r="9">
      <c t="s" r="A9" s="3">
        <v>348</v>
      </c>
      <c t="n" r="B9" s="4">
        <v>-24660</v>
      </c>
    </row>
    <row spans="1:3" r="10">
      <c t="s" r="A10" s="3">
        <v>349</v>
      </c>
      <c t="n" r="B10" s="9">
        <v>17.9</v>
      </c>
    </row>
    <row spans="1:3" r="11">
      <c t="s" r="A11" s="3">
        <v>340</v>
      </c>
      <c t="n" r="B11" s="4">
        <v>2375524</v>
      </c>
      <c t="n" r="C11" s="4">
        <v>3005594</v>
      </c>
    </row>
    <row spans="1:3" r="12">
      <c t="s" r="A12" s="3">
        <v>341</v>
      </c>
      <c t="n" r="B12" s="9">
        <v>10.66</v>
      </c>
      <c t="n" r="C12" s="9">
        <v>10.16</v>
      </c>
    </row>
    <row spans="1:3" r="13">
      <c t="s" r="A13" s="3">
        <v>345</v>
      </c>
      <c t="n" r="B13" s="7">
        <v>31796</v>
      </c>
      <c t="n" r="C13" s="7">
        <v>25302</v>
      </c>
    </row>
    <row spans="1:3" r="14">
      <c t="s" r="A14" s="3">
        <v>350</v>
      </c>
      <c t="n" r="B14" s="4">
        <v>2139941</v>
      </c>
    </row>
    <row spans="1:3" r="15">
      <c t="s" r="A15" s="3">
        <v>351</v>
      </c>
      <c t="n" r="B15" s="9">
        <v>10.55</v>
      </c>
    </row>
    <row spans="1:3" r="16">
      <c t="s" r="A16" s="3">
        <v>352</v>
      </c>
      <c t="s" r="B16" s="3">
        <v>353</v>
      </c>
    </row>
    <row spans="1:3" r="17">
      <c t="s" r="A17" s="3">
        <v>352</v>
      </c>
      <c t="n" r="B17" s="7">
        <v>28871</v>
      </c>
    </row>
    <row spans="1:3" r="18">
      <c t="s" r="A18" s="3">
        <v>354</v>
      </c>
      <c t="n" r="B18" s="4">
        <v>2374216</v>
      </c>
    </row>
    <row spans="1:3" r="19">
      <c t="s" r="A19" s="3">
        <v>355</v>
      </c>
      <c t="n" r="B19" s="9">
        <v>10.65</v>
      </c>
    </row>
    <row spans="1:3" r="20">
      <c t="s" r="A20" s="3">
        <v>356</v>
      </c>
      <c t="s" r="B20" s="3">
        <v>343</v>
      </c>
    </row>
    <row spans="1:3" r="21">
      <c t="s" r="A21" s="3">
        <v>356</v>
      </c>
      <c t="n" r="B21" s="7">
        <v>317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357</v>
      </c>
      <c t="s" r="B1" s="2">
        <v>1</v>
      </c>
    </row>
    <row spans="1:2" r="2">
      <c t="s" r="B2" s="2">
        <v>358</v>
      </c>
    </row>
    <row spans="1:2" r="3">
      <c t="s" r="A3" s="3">
        <v>359</v>
      </c>
      <c t="n" r="B3" s="4">
        <v>4789622</v>
      </c>
    </row>
    <row spans="1:2" r="4">
      <c t="s" r="A4" s="3">
        <v>360</v>
      </c>
      <c t="n" r="B4" s="9">
        <v>12.85</v>
      </c>
    </row>
    <row spans="1:2" r="5">
      <c t="s" r="A5" s="3">
        <v>361</v>
      </c>
      <c t="n" r="B5" s="4">
        <v>1505887</v>
      </c>
    </row>
    <row spans="1:2" r="6">
      <c t="s" r="A6" s="3">
        <v>362</v>
      </c>
      <c t="n" r="B6" s="9">
        <v>19.76</v>
      </c>
    </row>
    <row spans="1:2" r="7">
      <c t="s" r="A7" s="3">
        <v>363</v>
      </c>
      <c t="n" r="B7" s="4">
        <v>-1255866</v>
      </c>
    </row>
    <row spans="1:2" r="8">
      <c t="s" r="A8" s="3">
        <v>364</v>
      </c>
      <c t="n" r="B8" s="9">
        <v>13.43</v>
      </c>
    </row>
    <row spans="1:2" r="9">
      <c t="s" r="A9" s="3">
        <v>348</v>
      </c>
      <c t="n" r="B9" s="4">
        <v>-195871</v>
      </c>
    </row>
    <row spans="1:2" r="10">
      <c t="s" r="A10" s="3">
        <v>365</v>
      </c>
      <c t="n" r="B10" s="9">
        <v>14.22</v>
      </c>
    </row>
    <row spans="1:2" r="11">
      <c t="s" r="A11" s="3">
        <v>366</v>
      </c>
      <c t="n" r="B11" s="4">
        <v>4843772</v>
      </c>
    </row>
    <row spans="1:2" r="12">
      <c t="s" r="A12" s="3">
        <v>367</v>
      </c>
      <c t="n" r="B12" s="9">
        <v>14.8</v>
      </c>
    </row>
    <row spans="1:2" r="13">
      <c t="s" r="A13" s="3">
        <v>368</v>
      </c>
      <c t="n" r="B13" s="4">
        <v>47468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9</v>
      </c>
      <c t="s" r="B1" s="2">
        <v>73</v>
      </c>
      <c t="s" r="D1" s="2">
        <v>1</v>
      </c>
    </row>
    <row spans="1:5" r="2">
      <c t="s" r="B2" s="2">
        <v>2</v>
      </c>
      <c t="s" r="C2" s="2">
        <v>74</v>
      </c>
      <c t="s" r="D2" s="2">
        <v>2</v>
      </c>
      <c t="s" r="E2" s="2">
        <v>74</v>
      </c>
    </row>
    <row spans="1:5" r="3">
      <c t="s" r="A3" s="3">
        <v>370</v>
      </c>
      <c t="s" r="B3" s="3">
        <v>371</v>
      </c>
      <c t="s" r="C3" s="3">
        <v>372</v>
      </c>
      <c t="s" r="D3" s="3">
        <v>373</v>
      </c>
      <c t="s" r="E3" s="3">
        <v>374</v>
      </c>
    </row>
    <row spans="1:5" r="4">
      <c t="s" r="A4" s="3">
        <v>375</v>
      </c>
      <c t="s" r="B4" s="3">
        <v>376</v>
      </c>
      <c t="s" r="C4" s="3">
        <v>376</v>
      </c>
      <c t="s" r="D4" s="3">
        <v>376</v>
      </c>
      <c t="s" r="E4" s="3">
        <v>376</v>
      </c>
    </row>
    <row spans="1:5" r="5">
      <c t="s" r="A5" s="3">
        <v>377</v>
      </c>
      <c t="s" r="B5" s="3">
        <v>378</v>
      </c>
      <c t="s" r="C5" s="3">
        <v>379</v>
      </c>
      <c t="s" r="D5" s="3">
        <v>380</v>
      </c>
      <c t="s" r="E5" s="3">
        <v>381</v>
      </c>
    </row>
    <row spans="1:5" r="6">
      <c t="s" r="A6" s="3">
        <v>382</v>
      </c>
      <c t="n" r="B6" s="9">
        <v>6.25</v>
      </c>
      <c t="n" r="C6" s="9">
        <v>4.05</v>
      </c>
      <c t="n" r="D6" s="9">
        <v>5.77</v>
      </c>
      <c t="n" r="E6" s="9">
        <v>3.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383</v>
      </c>
      <c t="s" r="B1" s="2">
        <v>73</v>
      </c>
      <c t="s" r="D1" s="2">
        <v>1</v>
      </c>
    </row>
    <row spans="1:5" r="2">
      <c t="s" r="B2" s="2">
        <v>2</v>
      </c>
      <c t="s" r="C2" s="2">
        <v>74</v>
      </c>
      <c t="s" r="D2" s="2">
        <v>2</v>
      </c>
      <c t="s" r="E2" s="2">
        <v>74</v>
      </c>
    </row>
    <row spans="1:5" r="3">
      <c t="s" r="A3" s="3">
        <v>276</v>
      </c>
    </row>
    <row spans="1:5" r="4">
      <c t="s" r="A4" s="6">
        <v>78</v>
      </c>
    </row>
    <row spans="1:5" r="5">
      <c t="s" r="A5" s="3">
        <v>103</v>
      </c>
      <c t="n" r="B5" s="7">
        <v>334</v>
      </c>
      <c t="n" r="C5" s="7">
        <v>314</v>
      </c>
      <c t="n" r="D5" s="7">
        <v>1078</v>
      </c>
      <c t="n" r="E5" s="7">
        <v>863</v>
      </c>
    </row>
    <row spans="1:5" r="6">
      <c t="s" r="A6" s="3">
        <v>384</v>
      </c>
    </row>
    <row spans="1:5" r="7">
      <c t="s" r="A7" s="6">
        <v>78</v>
      </c>
    </row>
    <row spans="1:5" r="8">
      <c t="s" r="A8" s="3">
        <v>103</v>
      </c>
      <c t="n" r="B8" s="4">
        <v>4375</v>
      </c>
      <c t="n" r="C8" s="4">
        <v>3261</v>
      </c>
      <c t="n" r="D8" s="4">
        <v>12413</v>
      </c>
      <c t="n" r="E8" s="4">
        <v>8642</v>
      </c>
    </row>
    <row spans="1:5" r="9">
      <c t="s" r="A9" s="3">
        <v>278</v>
      </c>
    </row>
    <row spans="1:5" r="10">
      <c t="s" r="A10" s="6">
        <v>78</v>
      </c>
    </row>
    <row spans="1:5" r="11">
      <c t="s" r="A11" s="3">
        <v>103</v>
      </c>
      <c t="n" r="B11" s="4">
        <v>1127</v>
      </c>
      <c t="n" r="C11" s="4">
        <v>1242</v>
      </c>
      <c t="n" r="D11" s="4">
        <v>3346</v>
      </c>
      <c t="n" r="E11" s="4">
        <v>3040</v>
      </c>
    </row>
    <row spans="1:5" r="12">
      <c t="s" r="A12" s="3">
        <v>280</v>
      </c>
    </row>
    <row spans="1:5" r="13">
      <c t="s" r="A13" s="6">
        <v>78</v>
      </c>
    </row>
    <row spans="1:5" r="14">
      <c t="s" r="A14" s="3">
        <v>103</v>
      </c>
      <c t="n" r="B14" s="4">
        <v>1414</v>
      </c>
      <c t="n" r="C14" s="4">
        <v>1243</v>
      </c>
      <c t="n" r="D14" s="4">
        <v>4035</v>
      </c>
      <c t="n" r="E14" s="4">
        <v>3421</v>
      </c>
    </row>
    <row spans="1:5" r="15">
      <c t="s" r="A15" s="3">
        <v>103</v>
      </c>
      <c t="n" r="B15" s="7">
        <v>7250</v>
      </c>
      <c t="n" r="C15" s="7">
        <v>6060</v>
      </c>
      <c t="n" r="D15" s="7">
        <v>20872</v>
      </c>
      <c t="n" r="E15" s="7">
        <v>159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29</v>
      </c>
    </row>
    <row spans="1:3" r="2">
      <c t="s" r="A2" s="3">
        <v>386</v>
      </c>
    </row>
    <row spans="1:3" r="3">
      <c t="s" r="A3" s="6">
        <v>387</v>
      </c>
    </row>
    <row spans="1:3" r="4">
      <c t="s" r="A4" s="3">
        <v>388</v>
      </c>
      <c t="s" r="B4" s="3">
        <v>55</v>
      </c>
      <c t="s" r="C4" s="3">
        <v>55</v>
      </c>
    </row>
    <row spans="1:3" r="5">
      <c t="s" r="A5" s="6">
        <v>389</v>
      </c>
    </row>
    <row spans="1:3" r="6">
      <c t="s" r="A6" s="3">
        <v>388</v>
      </c>
      <c t="s" r="B6" s="3">
        <v>55</v>
      </c>
      <c t="s" r="C6" s="3">
        <v>55</v>
      </c>
    </row>
    <row spans="1:3" r="7">
      <c t="s" r="A7" s="3">
        <v>390</v>
      </c>
    </row>
    <row spans="1:3" r="8">
      <c t="s" r="A8" s="6">
        <v>387</v>
      </c>
    </row>
    <row spans="1:3" r="9">
      <c t="s" r="A9" s="3">
        <v>388</v>
      </c>
      <c t="n" r="B9" s="7">
        <v>3748</v>
      </c>
      <c t="n" r="C9" s="7">
        <v>1457</v>
      </c>
    </row>
    <row spans="1:3" r="10">
      <c t="s" r="A10" s="6">
        <v>389</v>
      </c>
    </row>
    <row spans="1:3" r="11">
      <c t="s" r="A11" s="3">
        <v>388</v>
      </c>
      <c t="n" r="B11" s="4">
        <v>3748</v>
      </c>
      <c t="n" r="C11" s="4">
        <v>1457</v>
      </c>
    </row>
    <row spans="1:3" r="12">
      <c t="s" r="A12" s="3">
        <v>391</v>
      </c>
    </row>
    <row spans="1:3" r="13">
      <c t="s" r="A13" s="6">
        <v>387</v>
      </c>
    </row>
    <row spans="1:3" r="14">
      <c t="s" r="A14" s="3">
        <v>388</v>
      </c>
      <c t="n" r="B14" s="4">
        <v>3748</v>
      </c>
      <c t="n" r="C14" s="4">
        <v>1457</v>
      </c>
    </row>
    <row spans="1:3" r="15">
      <c t="s" r="A15" s="6">
        <v>389</v>
      </c>
    </row>
    <row spans="1:3" r="16">
      <c t="s" r="A16" s="3">
        <v>388</v>
      </c>
      <c t="n" r="B16" s="7">
        <v>3748</v>
      </c>
      <c t="n" r="C16" s="7">
        <v>1457</v>
      </c>
    </row>
    <row spans="1:3" r="17">
      <c t="s" r="A17" s="3">
        <v>392</v>
      </c>
    </row>
    <row spans="1:3" r="18">
      <c t="s" r="A18" s="6">
        <v>389</v>
      </c>
    </row>
    <row spans="1:3" r="19">
      <c t="s" r="A19" s="3">
        <v>393</v>
      </c>
      <c t="s" r="B19" s="3">
        <v>55</v>
      </c>
      <c t="s" r="C19" s="3">
        <v>55</v>
      </c>
    </row>
    <row spans="1:3" r="20">
      <c t="s" r="A20" s="3">
        <v>394</v>
      </c>
    </row>
    <row spans="1:3" r="21">
      <c t="s" r="A21" s="6">
        <v>389</v>
      </c>
    </row>
    <row spans="1:3" r="22">
      <c t="s" r="A22" s="3">
        <v>393</v>
      </c>
      <c t="n" r="B22" s="7">
        <v>20342</v>
      </c>
      <c t="n" r="C22" s="7">
        <v>19712</v>
      </c>
    </row>
    <row spans="1:3" r="23">
      <c t="s" r="A23" s="3">
        <v>395</v>
      </c>
    </row>
    <row spans="1:3" r="24">
      <c t="s" r="A24" s="6">
        <v>389</v>
      </c>
    </row>
    <row spans="1:3" r="25">
      <c t="s" r="A25" s="3">
        <v>393</v>
      </c>
      <c t="n" r="B25" s="7">
        <v>20342</v>
      </c>
      <c t="n" r="C25" s="4">
        <v>19712</v>
      </c>
    </row>
    <row spans="1:3" r="26">
      <c t="s" r="A26" s="3">
        <v>396</v>
      </c>
    </row>
    <row spans="1:3" r="27">
      <c t="s" r="A27" s="6">
        <v>389</v>
      </c>
    </row>
    <row spans="1:3" r="28">
      <c t="s" r="A28" s="3">
        <v>393</v>
      </c>
      <c t="n" r="C28" s="7">
        <v>2057</v>
      </c>
    </row>
    <row spans="1:3" r="29">
      <c t="s" r="A29" s="3">
        <v>397</v>
      </c>
    </row>
    <row spans="1:3" r="30">
      <c t="s" r="A30" s="6">
        <v>389</v>
      </c>
    </row>
    <row spans="1:3" r="31">
      <c t="s" r="A31" s="3">
        <v>393</v>
      </c>
      <c t="s" r="C31" s="3">
        <v>55</v>
      </c>
    </row>
    <row spans="1:3" r="32">
      <c t="s" r="A32" s="3">
        <v>235</v>
      </c>
    </row>
    <row spans="1:3" r="33">
      <c t="s" r="A33" s="6">
        <v>389</v>
      </c>
    </row>
    <row spans="1:3" r="34">
      <c t="s" r="A34" s="3">
        <v>393</v>
      </c>
      <c t="n" r="C34" s="7">
        <v>2057</v>
      </c>
    </row>
    <row spans="1:3" r="35">
      <c t="s" r="A35" s="3">
        <v>398</v>
      </c>
    </row>
    <row spans="1:3" r="36">
      <c t="s" r="A36" s="6">
        <v>389</v>
      </c>
    </row>
    <row spans="1:3" r="37">
      <c t="s" r="A37" s="3">
        <v>393</v>
      </c>
      <c t="s" r="B37" s="3">
        <v>55</v>
      </c>
      <c t="s" r="C37" s="3">
        <v>55</v>
      </c>
    </row>
    <row spans="1:3" r="38">
      <c t="s" r="A38" s="3">
        <v>399</v>
      </c>
    </row>
    <row spans="1:3" r="39">
      <c t="s" r="A39" s="6">
        <v>389</v>
      </c>
    </row>
    <row spans="1:3" r="40">
      <c t="s" r="A40" s="3">
        <v>393</v>
      </c>
      <c t="n" r="B40" s="7">
        <v>13955</v>
      </c>
      <c t="n" r="C40" s="7">
        <v>16392</v>
      </c>
    </row>
    <row spans="1:3" r="41">
      <c t="s" r="A41" s="3">
        <v>239</v>
      </c>
    </row>
    <row spans="1:3" r="42">
      <c t="s" r="A42" s="6">
        <v>389</v>
      </c>
    </row>
    <row spans="1:3" r="43">
      <c t="s" r="A43" s="3">
        <v>393</v>
      </c>
      <c t="n" r="B43" s="7">
        <v>13955</v>
      </c>
      <c t="n" r="C43" s="7">
        <v>16392</v>
      </c>
    </row>
    <row spans="1:3" r="44">
      <c t="s" r="A44" s="3">
        <v>400</v>
      </c>
    </row>
    <row spans="1:3" r="45">
      <c t="s" r="A45" s="6">
        <v>389</v>
      </c>
    </row>
    <row spans="1:3" r="46">
      <c t="s" r="A46" s="3">
        <v>393</v>
      </c>
      <c t="s" r="B46" s="3">
        <v>55</v>
      </c>
      <c t="s" r="C46" s="3">
        <v>55</v>
      </c>
    </row>
    <row spans="1:3" r="47">
      <c t="s" r="A47" s="3">
        <v>401</v>
      </c>
    </row>
    <row spans="1:3" r="48">
      <c t="s" r="A48" s="6">
        <v>389</v>
      </c>
    </row>
    <row spans="1:3" r="49">
      <c t="s" r="A49" s="3">
        <v>393</v>
      </c>
      <c t="n" r="B49" s="7">
        <v>2005</v>
      </c>
      <c t="n" r="C49" s="7">
        <v>747</v>
      </c>
    </row>
    <row spans="1:3" r="50">
      <c t="s" r="A50" s="3">
        <v>240</v>
      </c>
    </row>
    <row spans="1:3" r="51">
      <c t="s" r="A51" s="6">
        <v>389</v>
      </c>
    </row>
    <row spans="1:3" r="52">
      <c t="s" r="A52" s="3">
        <v>393</v>
      </c>
      <c t="n" r="B52" s="7">
        <v>2005</v>
      </c>
      <c t="n" r="C52" s="4">
        <v>747</v>
      </c>
    </row>
    <row spans="1:3" r="53">
      <c t="s" r="A53" s="3">
        <v>402</v>
      </c>
    </row>
    <row spans="1:3" r="54">
      <c t="s" r="A54" s="6">
        <v>389</v>
      </c>
    </row>
    <row spans="1:3" r="55">
      <c t="s" r="A55" s="3">
        <v>393</v>
      </c>
      <c t="s" r="B55" s="3">
        <v>55</v>
      </c>
    </row>
    <row spans="1:3" r="56">
      <c t="s" r="A56" s="3">
        <v>403</v>
      </c>
    </row>
    <row spans="1:3" r="57">
      <c t="s" r="A57" s="6">
        <v>389</v>
      </c>
    </row>
    <row spans="1:3" r="58">
      <c t="s" r="A58" s="3">
        <v>393</v>
      </c>
      <c t="n" r="B58" s="7">
        <v>638</v>
      </c>
    </row>
    <row spans="1:3" r="59">
      <c t="s" r="A59" s="3">
        <v>241</v>
      </c>
    </row>
    <row spans="1:3" r="60">
      <c t="s" r="A60" s="6">
        <v>389</v>
      </c>
    </row>
    <row spans="1:3" r="61">
      <c t="s" r="A61" s="3">
        <v>393</v>
      </c>
      <c t="n" r="B61" s="7">
        <v>638</v>
      </c>
    </row>
    <row spans="1:3" r="62">
      <c t="s" r="A62" s="3">
        <v>404</v>
      </c>
    </row>
    <row spans="1:3" r="63">
      <c t="s" r="A63" s="6">
        <v>389</v>
      </c>
    </row>
    <row spans="1:3" r="64">
      <c t="s" r="A64" s="3">
        <v>405</v>
      </c>
      <c t="s" r="B64" s="3">
        <v>55</v>
      </c>
      <c t="n" r="C64" s="4">
        <v>2057</v>
      </c>
    </row>
    <row spans="1:3" r="65">
      <c t="s" r="A65" s="3">
        <v>406</v>
      </c>
    </row>
    <row spans="1:3" r="66">
      <c t="s" r="A66" s="6">
        <v>389</v>
      </c>
    </row>
    <row spans="1:3" r="67">
      <c t="s" r="A67" s="3">
        <v>405</v>
      </c>
      <c t="n" r="B67" s="7">
        <v>40688</v>
      </c>
      <c t="n" r="C67" s="4">
        <v>38308</v>
      </c>
    </row>
    <row spans="1:3" r="68">
      <c t="s" r="A68" s="3">
        <v>405</v>
      </c>
      <c t="n" r="B68" s="7">
        <v>40688</v>
      </c>
      <c t="n" r="C68" s="7">
        <v>403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t="s" r="A1" s="1">
        <v>407</v>
      </c>
      <c t="s" r="B1" s="2">
        <v>1</v>
      </c>
    </row>
    <row spans="1:3" r="2">
      <c t="s" r="B2" s="2">
        <v>231</v>
      </c>
      <c t="s" r="C2" s="2">
        <v>408</v>
      </c>
    </row>
    <row spans="1:3" r="3">
      <c t="s" r="A3" s="3">
        <v>409</v>
      </c>
    </row>
    <row spans="1:3" r="4">
      <c t="s" r="A4" s="3">
        <v>410</v>
      </c>
      <c t="n" r="B4" s="7">
        <v>3529</v>
      </c>
      <c t="n" r="C4" s="7">
        <v>6153</v>
      </c>
    </row>
    <row spans="1:3" r="5">
      <c t="s" r="A5" s="3">
        <v>411</v>
      </c>
    </row>
    <row spans="1:3" r="6">
      <c t="s" r="A6" s="3">
        <v>410</v>
      </c>
      <c t="n" r="B6" s="7">
        <v>2056</v>
      </c>
      <c t="n" r="C6" s="7">
        <v>3463</v>
      </c>
    </row>
    <row spans="1:3" r="7">
      <c t="s" r="A7" s="3">
        <v>412</v>
      </c>
      <c t="n" r="B7" s="4">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13</v>
      </c>
      <c t="s" r="B1" s="2">
        <v>73</v>
      </c>
      <c t="s" r="D1" s="2">
        <v>1</v>
      </c>
    </row>
    <row spans="1:5" r="2">
      <c t="s" r="B2" s="2">
        <v>2</v>
      </c>
      <c t="s" r="C2" s="2">
        <v>74</v>
      </c>
      <c t="s" r="D2" s="2">
        <v>2</v>
      </c>
      <c t="s" r="E2" s="2">
        <v>74</v>
      </c>
    </row>
    <row spans="1:5" r="3">
      <c t="s" r="A3" s="3">
        <v>414</v>
      </c>
    </row>
    <row spans="1:5" r="4">
      <c t="s" r="A4" s="3">
        <v>415</v>
      </c>
      <c t="n" r="B4" s="7">
        <v>22125</v>
      </c>
      <c t="n" r="C4" s="7">
        <v>12734</v>
      </c>
      <c t="n" r="D4" s="7">
        <v>60224</v>
      </c>
      <c t="n" r="E4" s="7">
        <v>37148</v>
      </c>
    </row>
    <row spans="1:5" r="5">
      <c t="s" r="A5" s="3">
        <v>416</v>
      </c>
    </row>
    <row spans="1:5" r="6">
      <c t="s" r="A6" s="3">
        <v>415</v>
      </c>
      <c t="n" r="B6" s="4">
        <v>10488</v>
      </c>
      <c t="n" r="C6" s="4">
        <v>5983</v>
      </c>
      <c t="n" r="D6" s="4">
        <v>30205</v>
      </c>
      <c t="n" r="E6" s="4">
        <v>17831</v>
      </c>
    </row>
    <row spans="1:5" r="7">
      <c t="s" r="A7" s="3">
        <v>417</v>
      </c>
    </row>
    <row spans="1:5" r="8">
      <c t="s" r="A8" s="3">
        <v>415</v>
      </c>
      <c t="n" r="B8" s="4">
        <v>6056</v>
      </c>
      <c t="n" r="C8" s="4">
        <v>2265</v>
      </c>
      <c t="n" r="D8" s="4">
        <v>20981</v>
      </c>
      <c t="n" r="E8" s="4">
        <v>3727</v>
      </c>
    </row>
    <row spans="1:5" r="9">
      <c t="s" r="A9" s="3">
        <v>418</v>
      </c>
    </row>
    <row spans="1:5" r="10">
      <c t="s" r="A10" s="3">
        <v>415</v>
      </c>
      <c t="n" r="B10" s="4">
        <v>23726</v>
      </c>
      <c t="n" r="C10" s="4">
        <v>15296</v>
      </c>
      <c t="n" r="D10" s="4">
        <v>70817</v>
      </c>
      <c t="n" r="E10" s="4">
        <v>42683</v>
      </c>
    </row>
    <row spans="1:5" r="11">
      <c t="s" r="A11" s="3">
        <v>415</v>
      </c>
      <c t="n" r="B11" s="7">
        <v>62395</v>
      </c>
      <c t="n" r="C11" s="7">
        <v>36278</v>
      </c>
      <c t="n" r="D11" s="7">
        <v>182227</v>
      </c>
      <c t="n" r="E11" s="7">
        <v>1013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s>
  <sheetData>
    <row spans="1:11" r="1">
      <c t="s" r="A1" s="1">
        <v>419</v>
      </c>
      <c t="s" r="B1" s="2">
        <v>420</v>
      </c>
      <c t="s" r="C1" s="2">
        <v>421</v>
      </c>
      <c t="s" r="D1" s="2">
        <v>231</v>
      </c>
      <c t="s" r="E1" s="2">
        <v>422</v>
      </c>
      <c t="s" r="F1" s="2">
        <v>231</v>
      </c>
      <c t="s" r="G1" s="2">
        <v>422</v>
      </c>
      <c t="s" r="H1" s="2">
        <v>408</v>
      </c>
      <c t="s" r="I1" s="2">
        <v>423</v>
      </c>
      <c t="s" r="J1" s="2">
        <v>424</v>
      </c>
      <c t="s" r="K1" s="2">
        <v>425</v>
      </c>
    </row>
    <row spans="1:11" r="2">
      <c t="s" r="A2" s="3">
        <v>426</v>
      </c>
    </row>
    <row spans="1:11" r="3">
      <c t="s" r="A3" s="3">
        <v>427</v>
      </c>
      <c t="n" r="B3" s="4">
        <v>91</v>
      </c>
    </row>
    <row spans="1:11" r="4">
      <c t="s" r="A4" s="3">
        <v>428</v>
      </c>
      <c t="n" r="B4" s="4">
        <v>97</v>
      </c>
    </row>
    <row spans="1:11" r="5">
      <c t="s" r="A5" s="3">
        <v>429</v>
      </c>
    </row>
    <row spans="1:11" r="6">
      <c t="s" r="A6" s="3">
        <v>430</v>
      </c>
      <c t="n" r="C6" s="7">
        <v>750000</v>
      </c>
    </row>
    <row spans="1:11" r="7">
      <c t="s" r="A7" s="3">
        <v>431</v>
      </c>
    </row>
    <row spans="1:11" r="8">
      <c t="s" r="A8" s="3">
        <v>432</v>
      </c>
      <c t="n" r="I8" s="7">
        <v>750000</v>
      </c>
    </row>
    <row spans="1:11" r="9">
      <c t="s" r="A9" s="3">
        <v>433</v>
      </c>
      <c t="n" r="D9" s="7">
        <v>0</v>
      </c>
      <c t="n" r="F9" s="7">
        <v>0</v>
      </c>
      <c t="n" r="H9" s="7">
        <v>0</v>
      </c>
    </row>
    <row spans="1:11" r="10">
      <c t="s" r="A10" s="3">
        <v>434</v>
      </c>
      <c t="n" r="D10" s="4">
        <v>2900000</v>
      </c>
      <c t="n" r="E10" s="7">
        <v>1916000</v>
      </c>
      <c t="n" r="F10" s="4">
        <v>8917000</v>
      </c>
      <c t="n" r="G10" s="7">
        <v>5115000</v>
      </c>
    </row>
    <row spans="1:11" r="11">
      <c t="s" r="A11" s="3">
        <v>435</v>
      </c>
      <c t="n" r="D11" s="7">
        <v>5233000</v>
      </c>
      <c t="n" r="F11" s="7">
        <v>5233000</v>
      </c>
    </row>
    <row spans="1:11" r="12">
      <c t="s" r="A12" s="3">
        <v>436</v>
      </c>
      <c t="n" r="J12" s="4">
        <v>4</v>
      </c>
    </row>
    <row spans="1:11" r="13">
      <c t="s" r="A13" s="3">
        <v>437</v>
      </c>
      <c t="n" r="K13" s="4">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38</v>
      </c>
      <c t="s" r="B1" s="2">
        <v>231</v>
      </c>
    </row>
    <row spans="1:2" r="2">
      <c t="s" r="A2" s="3">
        <v>439</v>
      </c>
      <c t="n" r="B2" s="7">
        <v>5101</v>
      </c>
    </row>
    <row spans="1:2" r="3">
      <c t="n" r="A3" s="4">
        <v>2016</v>
      </c>
      <c t="n" r="B3" s="4">
        <v>12554</v>
      </c>
    </row>
    <row spans="1:2" r="4">
      <c t="n" r="A4" s="4">
        <v>2017</v>
      </c>
      <c t="n" r="B4" s="4">
        <v>4386</v>
      </c>
    </row>
    <row spans="1:2" r="5">
      <c t="n" r="A5" s="4">
        <v>2018</v>
      </c>
      <c t="n" r="B5" s="4">
        <v>2053</v>
      </c>
    </row>
    <row spans="1:2" r="6">
      <c t="s" r="A6" s="3">
        <v>440</v>
      </c>
      <c t="n" r="B6" s="4">
        <v>1799</v>
      </c>
    </row>
    <row spans="1:2" r="7">
      <c t="n" r="B7" s="7">
        <v>258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74</v>
      </c>
    </row>
    <row spans="1:3" r="3">
      <c t="s" r="A3" s="6">
        <v>100</v>
      </c>
    </row>
    <row spans="1:3" r="4">
      <c t="s" r="A4" s="3">
        <v>87</v>
      </c>
      <c t="n" r="B4" s="7">
        <v>-10810000</v>
      </c>
      <c t="n" r="C4" s="7">
        <v>-5218000</v>
      </c>
    </row>
    <row spans="1:3" r="5">
      <c t="s" r="A5" s="6">
        <v>101</v>
      </c>
    </row>
    <row spans="1:3" r="6">
      <c t="s" r="A6" s="3">
        <v>102</v>
      </c>
      <c t="n" r="B6" s="4">
        <v>20059000</v>
      </c>
      <c t="n" r="C6" s="4">
        <v>7943000</v>
      </c>
    </row>
    <row spans="1:3" r="7">
      <c t="s" r="A7" s="3">
        <v>103</v>
      </c>
      <c t="n" r="B7" s="4">
        <v>20872000</v>
      </c>
      <c t="n" r="C7" s="7">
        <v>15966000</v>
      </c>
    </row>
    <row spans="1:3" r="8">
      <c t="s" r="A8" s="3">
        <v>104</v>
      </c>
      <c t="n" r="B8" s="4">
        <v>1750000</v>
      </c>
      <c t="s" r="C8" s="3">
        <v>55</v>
      </c>
    </row>
    <row spans="1:3" r="9">
      <c t="s" r="A9" s="3">
        <v>105</v>
      </c>
      <c t="n" r="B9" s="4">
        <v>1265000</v>
      </c>
      <c t="s" r="C9" s="3">
        <v>55</v>
      </c>
    </row>
    <row spans="1:3" r="10">
      <c t="s" r="A10" s="3">
        <v>106</v>
      </c>
      <c t="n" r="B10" s="4">
        <v>511000</v>
      </c>
      <c t="n" r="C10" s="7">
        <v>677000</v>
      </c>
    </row>
    <row spans="1:3" r="11">
      <c t="s" r="A11" s="3">
        <v>107</v>
      </c>
      <c t="n" r="B11" s="4">
        <v>-1233000</v>
      </c>
      <c t="n" r="C11" s="4">
        <v>-777000</v>
      </c>
    </row>
    <row spans="1:3" r="12">
      <c t="s" r="A12" s="3">
        <v>108</v>
      </c>
      <c t="n" r="B12" s="4">
        <v>418000</v>
      </c>
      <c t="n" r="C12" s="7">
        <v>666000</v>
      </c>
    </row>
    <row spans="1:3" r="13">
      <c t="s" r="A13" s="3">
        <v>109</v>
      </c>
      <c t="n" r="B13" s="4">
        <v>438000</v>
      </c>
      <c t="s" r="C13" s="3">
        <v>55</v>
      </c>
    </row>
    <row spans="1:3" r="14">
      <c t="s" r="A14" s="3">
        <v>110</v>
      </c>
      <c t="n" r="B14" s="4">
        <v>-10000</v>
      </c>
      <c t="n" r="C14" s="7">
        <v>49000</v>
      </c>
    </row>
    <row spans="1:3" r="15">
      <c t="s" r="A15" s="6">
        <v>111</v>
      </c>
    </row>
    <row spans="1:3" r="16">
      <c t="s" r="A16" s="3">
        <v>112</v>
      </c>
      <c t="n" r="B16" s="4">
        <v>3696000</v>
      </c>
      <c t="n" r="C16" s="4">
        <v>-9381000</v>
      </c>
    </row>
    <row spans="1:3" r="17">
      <c t="s" r="A17" s="3">
        <v>34</v>
      </c>
      <c t="n" r="B17" s="4">
        <v>5823000</v>
      </c>
      <c t="n" r="C17" s="4">
        <v>-2441000</v>
      </c>
    </row>
    <row spans="1:3" r="18">
      <c t="s" r="A18" s="3">
        <v>113</v>
      </c>
      <c t="n" r="B18" s="4">
        <v>2267000</v>
      </c>
      <c t="n" r="C18" s="4">
        <v>-1794000</v>
      </c>
    </row>
    <row spans="1:3" r="19">
      <c t="s" r="A19" s="3">
        <v>114</v>
      </c>
      <c t="n" r="B19" s="4">
        <v>2037000</v>
      </c>
      <c t="n" r="C19" s="4">
        <v>825000</v>
      </c>
    </row>
    <row spans="1:3" r="20">
      <c t="s" r="A20" s="3">
        <v>46</v>
      </c>
      <c t="n" r="B20" s="4">
        <v>-1676000</v>
      </c>
      <c t="n" r="C20" s="4">
        <v>136000</v>
      </c>
    </row>
    <row spans="1:3" r="21">
      <c t="s" r="A21" s="3">
        <v>115</v>
      </c>
      <c t="n" r="B21" s="4">
        <v>-37000</v>
      </c>
      <c t="n" r="C21" s="4">
        <v>1450000</v>
      </c>
    </row>
    <row spans="1:3" r="22">
      <c t="s" r="A22" s="3">
        <v>47</v>
      </c>
      <c t="n" r="B22" s="4">
        <v>230000</v>
      </c>
      <c t="n" r="C22" s="4">
        <v>1663000</v>
      </c>
    </row>
    <row spans="1:3" r="23">
      <c t="s" r="A23" s="3">
        <v>116</v>
      </c>
      <c t="n" r="B23" s="4">
        <v>-97000</v>
      </c>
      <c t="n" r="C23" s="4">
        <v>-732000</v>
      </c>
    </row>
    <row spans="1:3" r="24">
      <c t="s" r="A24" s="3">
        <v>117</v>
      </c>
      <c t="n" r="B24" s="4">
        <v>45503000</v>
      </c>
      <c t="n" r="C24" s="4">
        <v>9032000</v>
      </c>
    </row>
    <row spans="1:3" r="25">
      <c t="s" r="A25" s="6">
        <v>118</v>
      </c>
    </row>
    <row spans="1:3" r="26">
      <c t="s" r="A26" s="3">
        <v>119</v>
      </c>
      <c t="n" r="B26" s="4">
        <v>-12198000</v>
      </c>
      <c t="n" r="C26" s="7">
        <v>-12987000</v>
      </c>
    </row>
    <row spans="1:3" r="27">
      <c t="s" r="A27" s="3">
        <v>120</v>
      </c>
      <c t="n" r="B27" s="4">
        <v>75000</v>
      </c>
      <c t="s" r="C27" s="3">
        <v>55</v>
      </c>
    </row>
    <row spans="1:3" r="28">
      <c t="s" r="A28" s="3">
        <v>121</v>
      </c>
      <c t="n" r="B28" s="4">
        <v>-11274000</v>
      </c>
      <c t="n" r="C28" s="7">
        <v>-37006000</v>
      </c>
    </row>
    <row spans="1:3" r="29">
      <c t="s" r="A29" s="3">
        <v>122</v>
      </c>
      <c t="n" r="B29" s="7">
        <v>12806000</v>
      </c>
      <c t="n" r="C29" s="4">
        <v>87860000</v>
      </c>
    </row>
    <row spans="1:3" r="30">
      <c t="s" r="A30" s="3">
        <v>123</v>
      </c>
      <c t="s" r="B30" s="3">
        <v>55</v>
      </c>
      <c t="n" r="C30" s="7">
        <v>-1079000</v>
      </c>
    </row>
    <row spans="1:3" r="31">
      <c t="s" r="A31" s="3">
        <v>124</v>
      </c>
      <c t="n" r="B31" s="7">
        <v>-2000000</v>
      </c>
      <c t="s" r="C31" s="3">
        <v>55</v>
      </c>
    </row>
    <row spans="1:3" r="32">
      <c t="s" r="A32" s="3">
        <v>125</v>
      </c>
      <c t="n" r="B32" s="4">
        <v>-12591000</v>
      </c>
      <c t="n" r="C32" s="7">
        <v>36788000</v>
      </c>
    </row>
    <row spans="1:3" r="33">
      <c t="s" r="A33" s="6">
        <v>126</v>
      </c>
    </row>
    <row spans="1:3" r="34">
      <c t="s" r="A34" s="3">
        <v>127</v>
      </c>
      <c t="n" r="B34" s="4">
        <v>4780000</v>
      </c>
      <c t="n" r="C34" s="4">
        <v>2961000</v>
      </c>
    </row>
    <row spans="1:3" r="35">
      <c t="s" r="A35" s="3">
        <v>107</v>
      </c>
      <c t="n" r="B35" s="4">
        <v>1233000</v>
      </c>
      <c t="n" r="C35" s="4">
        <v>777000</v>
      </c>
    </row>
    <row spans="1:3" r="36">
      <c t="s" r="A36" s="3">
        <v>128</v>
      </c>
      <c t="n" r="B36" s="4">
        <v>-9103000</v>
      </c>
      <c t="n" r="C36" s="4">
        <v>-4282000</v>
      </c>
    </row>
    <row spans="1:3" r="37">
      <c t="s" r="A37" s="3">
        <v>129</v>
      </c>
      <c t="n" r="B37" s="4">
        <v>4584000</v>
      </c>
      <c t="n" r="C37" s="4">
        <v>2669000</v>
      </c>
    </row>
    <row spans="1:3" r="38">
      <c t="s" r="A38" s="3">
        <v>130</v>
      </c>
      <c t="n" r="B38" s="4">
        <v>1494000</v>
      </c>
      <c t="n" r="C38" s="4">
        <v>2125000</v>
      </c>
    </row>
    <row spans="1:3" r="39">
      <c t="s" r="A39" s="3">
        <v>131</v>
      </c>
      <c t="n" r="B39" s="4">
        <v>34406000</v>
      </c>
      <c t="n" r="C39" s="4">
        <v>47945000</v>
      </c>
    </row>
    <row spans="1:3" r="40">
      <c t="s" r="A40" s="3">
        <v>132</v>
      </c>
      <c t="n" r="B40" s="4">
        <v>30366000</v>
      </c>
      <c t="n" r="C40" s="4">
        <v>31667000</v>
      </c>
    </row>
    <row spans="1:3" r="41">
      <c t="s" r="A41" s="3">
        <v>133</v>
      </c>
      <c t="n" r="B41" s="4">
        <v>64772000</v>
      </c>
      <c t="n" r="C41" s="7">
        <v>79612000</v>
      </c>
    </row>
    <row spans="1:3" r="42">
      <c t="s" r="A42" s="6">
        <v>134</v>
      </c>
    </row>
    <row spans="1:3" r="43">
      <c t="s" r="A43" s="3">
        <v>135</v>
      </c>
      <c t="n" r="B43" s="7">
        <v>1140000</v>
      </c>
      <c t="s" r="C43" s="3">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6">
        <v>137</v>
      </c>
    </row>
    <row spans="1:2" r="4">
      <c t="s" r="A4" s="3">
        <v>138</v>
      </c>
      <c t="s" r="B4" s="3">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6">
        <v>137</v>
      </c>
    </row>
    <row spans="1:2" r="4">
      <c t="s" r="A4" s="3">
        <v>141</v>
      </c>
      <c t="s" r="B4" s="3">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6">
        <v>137</v>
      </c>
    </row>
    <row spans="1:2" r="4">
      <c t="s" r="A4" s="3">
        <v>144</v>
      </c>
      <c t="s" r="B4" s="3">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ote 1 - Organization and Basis</vt:lpstr>
      <vt:lpstr>Note 2 - Recent Accounting Pron</vt:lpstr>
      <vt:lpstr>Note 3 - Investments</vt:lpstr>
      <vt:lpstr>Note 4 - Inventories</vt:lpstr>
      <vt:lpstr>Note 5 - Property and Equipment</vt:lpstr>
      <vt:lpstr>Note 6 - Identifiable Intangibl</vt:lpstr>
      <vt:lpstr>Note 7 - Product Warranty Oblig</vt:lpstr>
      <vt:lpstr>Note 8 - Other Long-term Liabil</vt:lpstr>
      <vt:lpstr>Note 9 - Income Taxes</vt:lpstr>
      <vt:lpstr>Note 10 - Earnings Per Share</vt:lpstr>
      <vt:lpstr>Note 11 - Stock-based Compensat</vt:lpstr>
      <vt:lpstr>Note 12 - Fair Value Measuremen</vt:lpstr>
      <vt:lpstr>Note 13 - Segment and Geographi</vt:lpstr>
      <vt:lpstr>Note 14 - Commitments and Conti</vt:lpstr>
      <vt:lpstr>Note 3 - Investments (Tables)</vt:lpstr>
      <vt:lpstr>Note 4 - Inventories (Tables)</vt:lpstr>
      <vt:lpstr>Note 5 - Property and Equipme23</vt:lpstr>
      <vt:lpstr>Note 6 - Identifiable Intangi24</vt:lpstr>
      <vt:lpstr>Note 8 - Other Long-term Liab25</vt:lpstr>
      <vt:lpstr>Note 10 - Earnings Per Share (T</vt:lpstr>
      <vt:lpstr>Note 11 - Stock-based Compens27</vt:lpstr>
      <vt:lpstr>Note 12 - Fair Value Measurem28</vt:lpstr>
      <vt:lpstr>Note 13 - Segment and Geograp29</vt:lpstr>
      <vt:lpstr>Note 14 - Commitments and Con30</vt:lpstr>
      <vt:lpstr>Note 1 - Organization and Bas31</vt:lpstr>
      <vt:lpstr>Note 3 - Investments (Details T</vt:lpstr>
      <vt:lpstr>Note 3 - Summary of Investments</vt:lpstr>
      <vt:lpstr>Note 3 - Contractual Maturities</vt:lpstr>
      <vt:lpstr>Note 4 - Inventories (Details T</vt:lpstr>
      <vt:lpstr>Note 4 - Inventory (Details)</vt:lpstr>
      <vt:lpstr>Note 5 - Property and Equipme37</vt:lpstr>
      <vt:lpstr>Note 5 - Property and Equipme38</vt:lpstr>
      <vt:lpstr>Note 6 - Identifiable Intangi39</vt:lpstr>
      <vt:lpstr>Note 6 - Identifiable Intangi40</vt:lpstr>
      <vt:lpstr>Note 6 - Finite-lived Intangibl</vt:lpstr>
      <vt:lpstr>Note 6 - Amortization of Intang</vt:lpstr>
      <vt:lpstr>Note 6 - Intangible Assets Weig</vt:lpstr>
      <vt:lpstr>Note 7 - Product Warranty Obl44</vt:lpstr>
      <vt:lpstr>Note 8 - Other Long-term Liab45</vt:lpstr>
      <vt:lpstr>Note 9 - Income Taxes (Details </vt:lpstr>
      <vt:lpstr>Note 10 - Computation of Basic </vt:lpstr>
      <vt:lpstr>Note 10 - Securities Not Includ</vt:lpstr>
      <vt:lpstr>Note 11 - Stock-based Compens49</vt:lpstr>
      <vt:lpstr>Note 11 - Information Regarding</vt:lpstr>
      <vt:lpstr>Note 11 - Information Regardi51</vt:lpstr>
      <vt:lpstr>Note 11 - Fair Value of Employe</vt:lpstr>
      <vt:lpstr>Note 11 - Stock-Based Compens53</vt:lpstr>
      <vt:lpstr>Note 12 - Information about Ass</vt:lpstr>
      <vt:lpstr>Note 13 - Segment and Geograp55</vt:lpstr>
      <vt:lpstr>Note 13 - Revenue by Geographic</vt:lpstr>
      <vt:lpstr>Note 14 - Commitments and Con57</vt:lpstr>
      <vt:lpstr>Note 14 - Future Minimum Leas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48:47Z</dcterms:created>
  <dcterms:modified xmlns:dcterms="http://purl.org/dc/terms/" xmlns:xsi="http://www.w3.org/2001/XMLSchema-instance" xsi:type="dcterms:W3CDTF">2015-11-05T17:48:47Z</dcterms:modified>
  <dc:title xmlns:dc="http://purl.org/dc/elements/1.1/">Untitled</dc:title>
  <dc:description xmlns:dc="http://purl.org/dc/elements/1.1/"/>
  <dc:subject xmlns:dc="http://purl.org/dc/elements/1.1/"/>
  <cp:keywords/>
  <cp:category/>
</cp:coreProperties>
</file>